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Goodwill and Other Intangible A" sheetId="11" state="visible" r:id="rId11"/>
    <sheet xmlns:r="http://schemas.openxmlformats.org/officeDocument/2006/relationships" name="Unfavorable Contracts Liability"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Defined Contribution Plan" sheetId="19" state="visible" r:id="rId19"/>
    <sheet xmlns:r="http://schemas.openxmlformats.org/officeDocument/2006/relationships" name="Segment Information" sheetId="20" state="visible" r:id="rId20"/>
    <sheet xmlns:r="http://schemas.openxmlformats.org/officeDocument/2006/relationships" name="Related Party" sheetId="21" state="visible" r:id="rId21"/>
    <sheet xmlns:r="http://schemas.openxmlformats.org/officeDocument/2006/relationships" name="Selected Quarterly Financial Da" sheetId="22" state="visible" r:id="rId22"/>
    <sheet xmlns:r="http://schemas.openxmlformats.org/officeDocument/2006/relationships" name="Schedule II Valuation and Quali"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 (Tables)" sheetId="26" state="visible" r:id="rId26"/>
    <sheet xmlns:r="http://schemas.openxmlformats.org/officeDocument/2006/relationships" name="Goodwill and Other Intangible_2" sheetId="27" state="visible" r:id="rId27"/>
    <sheet xmlns:r="http://schemas.openxmlformats.org/officeDocument/2006/relationships" name="Unfavorable Contracts Liabili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Stock-Based Compensation Plans " sheetId="33" state="visible" r:id="rId33"/>
    <sheet xmlns:r="http://schemas.openxmlformats.org/officeDocument/2006/relationships" name="Selected Quarterly Financial _2" sheetId="34" state="visible" r:id="rId34"/>
    <sheet xmlns:r="http://schemas.openxmlformats.org/officeDocument/2006/relationships" name="Description of Business and B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Recent Accounting Pronounceme_2" sheetId="40" state="visible" r:id="rId40"/>
    <sheet xmlns:r="http://schemas.openxmlformats.org/officeDocument/2006/relationships" name="Business Combination - Addition" sheetId="41" state="visible" r:id="rId41"/>
    <sheet xmlns:r="http://schemas.openxmlformats.org/officeDocument/2006/relationships" name="Business Combination - Acquisit" sheetId="42" state="visible" r:id="rId42"/>
    <sheet xmlns:r="http://schemas.openxmlformats.org/officeDocument/2006/relationships" name="Business Combination - Acquis_2" sheetId="43" state="visible" r:id="rId43"/>
    <sheet xmlns:r="http://schemas.openxmlformats.org/officeDocument/2006/relationships" name="Business Combination - Selected"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Unfavorable Contracts Liabili_3" sheetId="49" state="visible" r:id="rId49"/>
    <sheet xmlns:r="http://schemas.openxmlformats.org/officeDocument/2006/relationships" name="Unfavorable Contracts Liabili_4" sheetId="50" state="visible" r:id="rId50"/>
    <sheet xmlns:r="http://schemas.openxmlformats.org/officeDocument/2006/relationships" name="Debt - Additional Information (" sheetId="51" state="visible" r:id="rId51"/>
    <sheet xmlns:r="http://schemas.openxmlformats.org/officeDocument/2006/relationships" name="Debt - Schedule of Company's Co" sheetId="52" state="visible" r:id="rId52"/>
    <sheet xmlns:r="http://schemas.openxmlformats.org/officeDocument/2006/relationships" name="Stockholders Equity - Additiona" sheetId="53" state="visible" r:id="rId53"/>
    <sheet xmlns:r="http://schemas.openxmlformats.org/officeDocument/2006/relationships" name="Income Taxes - Additional Infor" sheetId="54" state="visible" r:id="rId54"/>
    <sheet xmlns:r="http://schemas.openxmlformats.org/officeDocument/2006/relationships" name="Income Taxes - Significant Comp" sheetId="55" state="visible" r:id="rId55"/>
    <sheet xmlns:r="http://schemas.openxmlformats.org/officeDocument/2006/relationships" name="Income Taxes - Schedule of Sign" sheetId="56" state="visible" r:id="rId56"/>
    <sheet xmlns:r="http://schemas.openxmlformats.org/officeDocument/2006/relationships" name="Income Taxes - Schedule of Inco" sheetId="57" state="visible" r:id="rId57"/>
    <sheet xmlns:r="http://schemas.openxmlformats.org/officeDocument/2006/relationships" name="Income Taxes - Significant Co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arnings Per Share - Computatio" sheetId="61" state="visible" r:id="rId61"/>
    <sheet xmlns:r="http://schemas.openxmlformats.org/officeDocument/2006/relationships" name="Earnings Per Share - Computat_2" sheetId="62" state="visible" r:id="rId62"/>
    <sheet xmlns:r="http://schemas.openxmlformats.org/officeDocument/2006/relationships" name="Earnings Per Share - Additional"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Stock-Based Compensation Plan_5" sheetId="67" state="visible" r:id="rId67"/>
    <sheet xmlns:r="http://schemas.openxmlformats.org/officeDocument/2006/relationships" name="Stock-Based Compensation Plan_6" sheetId="68" state="visible" r:id="rId68"/>
    <sheet xmlns:r="http://schemas.openxmlformats.org/officeDocument/2006/relationships" name="Defined Contribution Plan - Add" sheetId="69" state="visible" r:id="rId69"/>
    <sheet xmlns:r="http://schemas.openxmlformats.org/officeDocument/2006/relationships" name="Segment Information - Additiona" sheetId="70" state="visible" r:id="rId70"/>
    <sheet xmlns:r="http://schemas.openxmlformats.org/officeDocument/2006/relationships" name="Related Party - Additional Info" sheetId="71" state="visible" r:id="rId71"/>
    <sheet xmlns:r="http://schemas.openxmlformats.org/officeDocument/2006/relationships" name="Selected Quarterly Financial _3" sheetId="72" state="visible" r:id="rId72"/>
    <sheet xmlns:r="http://schemas.openxmlformats.org/officeDocument/2006/relationships" name="Schedule II Valuation and Qua_2" sheetId="73" state="visible" r:id="rId73"/>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ARS</t>
  </si>
  <si>
    <t>Entity Registrant Name</t>
  </si>
  <si>
    <t>Cars.com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t>
  </si>
  <si>
    <t>Consolidated and Combined Balance Sheets - USD ($) $ in Thousands</t>
  </si>
  <si>
    <t>Dec. 31, 2017</t>
  </si>
  <si>
    <t>Current assets:</t>
  </si>
  <si>
    <t>Cash and cash equivalents</t>
  </si>
  <si>
    <t>Accounts receivable, net</t>
  </si>
  <si>
    <t>Prepaid expenses</t>
  </si>
  <si>
    <t>Other current assets</t>
  </si>
  <si>
    <t>Total current assets</t>
  </si>
  <si>
    <t>Property and equipment, net</t>
  </si>
  <si>
    <t>Goodwill</t>
  </si>
  <si>
    <t>Intangible assets, net</t>
  </si>
  <si>
    <t>Investments and other assets</t>
  </si>
  <si>
    <t>Total assets</t>
  </si>
  <si>
    <t>Current liabilities:</t>
  </si>
  <si>
    <t>Accounts payable</t>
  </si>
  <si>
    <t>Accrued compensation</t>
  </si>
  <si>
    <t>Unfavorable contracts liability</t>
  </si>
  <si>
    <t>Current portion of long-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t>
  </si>
  <si>
    <t xml:space="preserve"> </t>
  </si>
  <si>
    <t>Stockholders' equity:</t>
  </si>
  <si>
    <t>Preferred Stock at par, $0.01 par value; 5,000 shares authorized; no shares issued and outstanding as of December 31, 2018 and December 31, 2017</t>
  </si>
  <si>
    <t>Common Stock at par, $0.01 par value; 300,000 shares authorized; 68,262 and 71,628 shares issued and outstanding as of December 31, 2018 and December 31, 2017, respectively</t>
  </si>
  <si>
    <t>Additional paid-in capital</t>
  </si>
  <si>
    <t>Retained earnings</t>
  </si>
  <si>
    <t>Total stockholders' equity</t>
  </si>
  <si>
    <t>Total liabilities and stockholders' equity</t>
  </si>
  <si>
    <t>Consolidated and Combin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and Combined Statements of Income - USD ($) shares in Thousands, $ in Thousands</t>
  </si>
  <si>
    <t>Dec. 31, 2016</t>
  </si>
  <si>
    <t>Revenues:</t>
  </si>
  <si>
    <t>Total revenues</t>
  </si>
  <si>
    <t>Operating expenses:</t>
  </si>
  <si>
    <t>Cost of revenues and operations</t>
  </si>
  <si>
    <t>Product and technology</t>
  </si>
  <si>
    <t>Marketing and sales</t>
  </si>
  <si>
    <t>General and administrative</t>
  </si>
  <si>
    <t>Affiliate revenue share</t>
  </si>
  <si>
    <t>Depreciation and amortization</t>
  </si>
  <si>
    <t>Total operating expenses</t>
  </si>
  <si>
    <t>Operating income</t>
  </si>
  <si>
    <t>Nonoperating (expense) income:</t>
  </si>
  <si>
    <t>Interest (expense) income, net</t>
  </si>
  <si>
    <t>Other income, net</t>
  </si>
  <si>
    <t>Total nonoperating (expense) income, net</t>
  </si>
  <si>
    <t>Income before income taxes</t>
  </si>
  <si>
    <t>Income tax expense (benefit)</t>
  </si>
  <si>
    <t>[1]</t>
  </si>
  <si>
    <t>[2]</t>
  </si>
  <si>
    <t>Net income</t>
  </si>
  <si>
    <t>Weighted-average common shares outstanding:</t>
  </si>
  <si>
    <t>Basic</t>
  </si>
  <si>
    <t>Diluted</t>
  </si>
  <si>
    <t>Earnings per share:</t>
  </si>
  <si>
    <t>Retail</t>
  </si>
  <si>
    <t>Wholesale</t>
  </si>
  <si>
    <t>[3]</t>
  </si>
  <si>
    <t>The income tax benefit for the year ended December 31, 2017 is based upon seven months of Cars.com, LLC activity and twelve months of DealerRater activity.</t>
  </si>
  <si>
    <t>As a partnership, Cars.com, LLC generally was not subject to federal and state income tax. Therefore, the income tax benefit is based upon five months of DealerRater post-acquisition activity.</t>
  </si>
  <si>
    <t>For information related to related party transactions, see Note 15 (Related Party).</t>
  </si>
  <si>
    <t>Consolidated and Combined Statement of Stockholders' Equity - USD ($) $ in Thousands</t>
  </si>
  <si>
    <t>Total</t>
  </si>
  <si>
    <t>Preferred Stock</t>
  </si>
  <si>
    <t>Common Stock</t>
  </si>
  <si>
    <t>Additional Paid-in Capital</t>
  </si>
  <si>
    <t>Retained Earnings</t>
  </si>
  <si>
    <t>TEGNA's Investment, net</t>
  </si>
  <si>
    <t>Balance at Dec. 31, 2015</t>
  </si>
  <si>
    <t>Balance, Shares at Dec. 31, 2015</t>
  </si>
  <si>
    <t>Transactions with TEGNA, net</t>
  </si>
  <si>
    <t>Transactions with TEGNA, net, Shares</t>
  </si>
  <si>
    <t>Balance at Dec. 31, 2016</t>
  </si>
  <si>
    <t>Balance, Shares at Dec. 31, 2016</t>
  </si>
  <si>
    <t>Cash distribution to TEGNA related to Separation</t>
  </si>
  <si>
    <t>Deferred taxes related to Separation</t>
  </si>
  <si>
    <t>Distribution by TEGNA</t>
  </si>
  <si>
    <t>Distribution by TEGNA, Shares</t>
  </si>
  <si>
    <t>Shares issued in connection with stock-based compensation plans, net</t>
  </si>
  <si>
    <t>Shares issued in connection with stock-based compensation plans, net, Shares</t>
  </si>
  <si>
    <t>Stock-based compensation expense</t>
  </si>
  <si>
    <t>Balance at Dec. 31, 2017</t>
  </si>
  <si>
    <t>Balance, Shares at Dec. 31, 2017</t>
  </si>
  <si>
    <t>Repurchases of common stock</t>
  </si>
  <si>
    <t>Repurchases of common stock, Shares</t>
  </si>
  <si>
    <t>Balance at Dec. 31, 2018</t>
  </si>
  <si>
    <t>Balance, Shares at Dec. 31, 2018</t>
  </si>
  <si>
    <t>Consolidated and Combined Statements of Cash Flows - USD ($) $ in Thousands</t>
  </si>
  <si>
    <t>Cash flows from operating activities:</t>
  </si>
  <si>
    <t>Adjustments to reconcile Net income to Net cash provided by operating activities:</t>
  </si>
  <si>
    <t>Depreciation</t>
  </si>
  <si>
    <t>Amortization of intangible assets</t>
  </si>
  <si>
    <t>Amortization of unfavorable contracts liability</t>
  </si>
  <si>
    <t>Deferred income taxes</t>
  </si>
  <si>
    <t>Provision for doubtful accounts</t>
  </si>
  <si>
    <t>Amortization of debt issuance costs</t>
  </si>
  <si>
    <t>Other, net</t>
  </si>
  <si>
    <t>Changes in operating assets and liabilities, net of Acquisition:</t>
  </si>
  <si>
    <t>Accounts receivable</t>
  </si>
  <si>
    <t>Other assets</t>
  </si>
  <si>
    <t>Cash received from lessor for lease incentives</t>
  </si>
  <si>
    <t>Net cash provided by operating activities</t>
  </si>
  <si>
    <t>Cash flows from investing activities:</t>
  </si>
  <si>
    <t>Payment for Acquisition, net</t>
  </si>
  <si>
    <t>Purchase of property and equipment</t>
  </si>
  <si>
    <t>Proceeds from sale of property and equipment</t>
  </si>
  <si>
    <t>Purchase of investments</t>
  </si>
  <si>
    <t>Net cash used in investing activities</t>
  </si>
  <si>
    <t>Cash flows from financing activities:</t>
  </si>
  <si>
    <t>Proceeds from issuance of long-term debt</t>
  </si>
  <si>
    <t>Payments of debt issuance costs and other fees</t>
  </si>
  <si>
    <t>Payments of long-term debt</t>
  </si>
  <si>
    <t>Stock-based compensations plans, net</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come taxes, net of refunds</t>
  </si>
  <si>
    <t>Cash paid for interest</t>
  </si>
  <si>
    <t>For information related to the Acquisition, See Note 4 (Business Combination).</t>
  </si>
  <si>
    <t>Description of Business and Basis of Presentation</t>
  </si>
  <si>
    <t>Accounting Policies [Abstract]</t>
  </si>
  <si>
    <t xml:space="preserve">Note 1. Description of business and basis of presentation Description of business. Cars.com is a leading two-sided digital automotive marketplace that connects car shoppers with sellers and manufacturers (“OEM”s), empowering shoppers with the resources and information to make informed buying decisions. The Company’s portfolio of brands includes Cars.com, Dealer Inspire and DealerRater, in addition to Auto.com, PickupTrucks.com and NewCars.com, Dealer Inspire and DealerRater provide digital solutions for car dealers, including cutting-edge dealer websites, technology and reputation management solutions that improve automotive selling for local dealerships and national OEM brands. In a rapidly changing market, Cars.com enables automotive dealers and manufacturers with innovative technical solutions and data-driven intelligence to better reach and influence ready-to-buy shoppers, increase inventory turn and gain market share. Basis of Presentation . These accompanying Consolidated and Combined Financial Statements have been prepared in conformity with accounting principles generally accepted in the United States of America (“U.S. GAAP”) and the rules and regulations of the United State (“U.S.”) Securities and Exchange Commission (the “SEC”). The Consolidated and Combined Financial Statements include the accounts of Cars.com and its 100% owned subsidiaries. All intercompany transactions and accounts have been eliminated in consolidation. Certain prior year balances have been reclassified to conform to the current year presentation. In May 2017, the Company separated from its former parent company, TEGNA Inc. (“TEGNA”) by means of a spin-off of a newly formed company, Cars.com Inc. (the “Spin”), which now owns TEGNA’s former digital automotive marketplace business (the “Separation”). The Company filed a Registration Statement on Form 10 relating to the Separation with the SEC, which was declared effective on May 15, 2017. On May 31, 2017, the Company made a $650.0 million cash transfer to TEGNA and TEGNA completed the Separation through a pro rata distribution to its stockholders of all of the outstanding shares of the Company’s common stock. Each holder of TEGNA common stock received one share of the Company’s common stock for every three shares of TEGNA common stock held on May 18, 2017, the record date for the distribution. TEGNA structured the distribution to be tax-free to its U.S. stockholders for U.S. federal income tax purposes. The Company’s common stock began trading “regular way” on the New York Stock Exchange on June 1, 2017. Prior to the Separation, the Company’s financial statements were derived from the historical accounting records of TEGNA and reflects the Company’s financial results as if the Company was a separate entity. The historical financial statements include allocations of certain TEGNA corporate overhead expenses and totaled $2.5 million and $2.2 million for the years ended December 31, 2017 and 2016, respectively. All significant intercompany transactions between either (i) the Company and TEGNA or (ii) the Company and TEGNA affiliates have been included within the financial statements and are considered to be effectively settled through equity contributions or distributions at the time the transactions were recorded. The accumulated net effect of intercompany and certain post-Separation transactions, between either (i) the Company and TEGNA or (ii) the Company and TEGNA affiliates are included in “Transactions with TEGNA, net.” The total net effect of these intercompany or certain post-Separation transactions is reflected in the Consolidated and Combined Statements of Cash Flows as financing activities. In February 2018, the Company acquired all of the outstanding stock of Dealer Inspire, Inc. and substantially all of the net assets of Launch Digital Marketing LLC (the “Acquisition”) in 2018. The post-Acquisition business related to Dealer Inspire, Inc. and Launch Digital Marketing LLC is referred to collectively as “Dealer Inspire”. </t>
  </si>
  <si>
    <t>Significant Accounting Policies</t>
  </si>
  <si>
    <t>Note 2. Significant Accounting Policies Revenue. The Company accounts for a customer arrangement when the Company and the customer have an approved contract that specifies the rights and obligations of each party and the payment terms and the Company believes it is probable it will collect substantially all of the consideration to which it will be entitled in exchange for the services that will be provided to the customer. The Company allocates the contractual transaction price to each distinct performance obligation and recognizes revenue when it satisfies a performance obligation by providing a service to a customer. Revenue is generated through the Company’s direct sales force (Retail revenues) and affiliate sales channels (Wholesale revenues). Online Subscription Advertising Products and Services Revenue. The Company’s primary source of Retail and Wholesale revenues is through the sale of online subscription advertising products to dealer customers through varying levels of subscription packages. The Company’s subscription packages provide the dealer customer’s available new and used vehicle inventory to in-market shoppers on the Cars.com website. The subscription packages are generally a fixed price arrangement with a one-year contract term that is automatically renewed, typically on a month-to-month basis. The Company recognizes subscription package revenues ratably as the service is provided over the contract term. Online subscription advertising products and services revenue is recorded in Retail revenues and Wholesale revenues in the Consolidated and Combined Statements of Income. The Company also offers its customers several add-on products to the subscription packages. Add-on products include premium advertising products that can be uniquely tailored to an individual dealer customer’s current needs. The Company does not sell add-on products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rough Dealer Inspire, the Company also provides services, including hosting, related to flexible, custom designed website platforms supporting highly personalized digital marketing campaigns, digital retailing and messaging platform products. The Company recognizes revenue related to these services ratably as the services are provided over the contract term. The related revenue is recorded in Retail revenues in the Consolidated and Combined Statements of Income. The Company’s affiliates also sell online subscription advertising products to dealer customers and the Company earns Wholesale revenues through its affiliate agreements. Affiliates are assigned certain sales territories in which they sell the Company’s products. Under these agreements, the Company charges the affiliates 60% of the corresponding Cars.com retail rate for products sold to affiliate dealers. The Company recognizes Wholesale revenues ratably as the service is provided over the contract term. In situations where the Company’s direct sales force sells the Company’s products within an affiliate’s assigned territory, the Company pays the affiliate a revenue share which is classified as “Affiliate revenue share” in the Consolidated and Combined Statements of Income. Wholesale revenues also includes a portion of the amortization of the Unfavorable contracts liability. For information related to the Unfavorable contracts liability, see Note 6 (Unfavorable Contracts Liability).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Display advertising products revenue is recorded in Retail revenues in the Consolidated and Combined Statements of Income. Through Dealer Inspire, the Company also provides services related to customized digital marketing and customer acquisition services, including paid, organic, social and creative services. The Company recognizes revenue related to these services at the point in time the service is provided. The related revenue is recorded in Retail revenues in the Consolidated and Combined Statements of Income. Pay Per Lead Revenue. The Company also sells certain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Retail revenues and Wholesale revenues in the Consolidated and Combined Statements of Income. Other Revenue. Other revenue primarily includes revenues related to vehicle listing data sold to third-parties and peer-to-peer vehicle advertising. The Company recognizes Other revenue either ratably as the services are provided or at the point in time the services have been performed. Other revenue is recorded in Retail revenues in the Consolidated and Combined Statements of Income. Revenue Summary . In the table below (in thousands), revenue is disaggregated by sales channel and major products and services. The Company does not disclose the value of unsatisfied performance obligations for contracts with an original expected length of one year
Year Ended December 31,
Sales channel
2018
2017
Direct
$
457,651
$
333,248
National advertising
105,381
114,178
Other
16,156
15,854
Retail
579,188
463,280
Wholesale
82,939
162,982
Total revenues
$
662,127
$
626,262
Major products and services
Online subscription advertising
$
507,993
$
483,026
Display advertising
112,792
102,183
Pay per lead
30,757
31,727
Other
10,585
9,326
Total revenues
$
662,127
$
626,262
Use of Estimates . The preparation of the accompanying Consolidated and Combined Financial Statements in accordance with U.S. GAAP requires management to make estimates and assumptions that affect amounts reported in the Consolidated and Combined Financial Statements and accompanying disclosures. Although these estimates are based on management’s best knowledge of current events and actions that the Company may undertake in the future, actual results may differ from those estimates.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sales to dealer customers and OEMs and recorded at invoiced amounts. The allowance for doubtful accounts reflects the Company’s estimate of credit exposure, determined principally on the basis of its collection experience, aging of its receivables and any specific reserves needed for certain customers based on their credit risk. Bad debt expense for the years ended December 31, 2018, 2017 and 2016 was $4.4 million, $2.5 million and $4.6 million, respectively, and is included in Marketing and sales in the Consolidated and Combined Statements of Income. Concentrations of Credit Risk. The Company’s financial instruments, consisting primarily of cash and cash equivalents and customer receivables, are exposed to concentrations of credit risk. The Company invests its cash and cash equivalents with highly-rated financial institutions. Investments . Investments in non-marketable equity securities are measured at fair value with changes in fair value recognized in net income. The Company utilizes the measurement alternative for equity investments without readily determinable fair values and revalues these investments upon the occurrence of an observable price change for similar investments. The non-marketable investments recorded within Investments and other assets on the Consolidated and Combined Balance Sheets was $9.4 million as of December 31, 2018 and 2017. On at least an annual basis, the Company assesses its investments to determine whether any events have occurred, or circumstances have changed, which might have a significant adverse effect on their fair value and which may be indicative of impairment. There were no impairments recorded for the periods presented in the Consolidated and Combined Statements of Income. Property and Equipment . Property and equipment is recorded at cost and depreciated on a straight-line basis over the estimated useful lives as follows (in thousands):
December 31,
Asset
2018
2017
Estimated Useful Life
Computer software
$
29,300
$
19,622
18 months - 5 years
Computer hardware
19,461
20,523
3 - 5 years
Furniture and fixtures
4,970
3,879
10 years
Leasehold improvements
18,594
17,322
Lesser of useful life or lease term
Property and equipment, gross
72,325
61,346
Less: Accumulated depreciation
(30,843
)
(21,606
)
Property and equipment, net
$
41,482
$
39,740
Depreciation expense for the years ended December 31, 2018, 2017 and 2016 was $12.8 million, $10.8 million and $8.3 million, respectively. Normal repairs and maintenance are expensed as incurred. The costs and related accumulated depreciation of assets sold or disposed of are removed from the Consolidated and Combined Balance Sheets and any resulting gain or loss is included in General and administrative expense on the Consolidated and Combined Statements of Income. Goodwill and Other Intangible Assets . Goodwill represents the excess of acquisition cost over the fair value of assets acquired, including identifiable intangible assets, net of liabilities assumed. As of December 31, 2018, the Company had $884 million of goodwill which resulted from TEGNA’s acquisition of Cars.com in 2014, the acquisition of DealerRater.com in 2016 and the Acquisition. Goodwill is tested for impairment on an annual basis or between annual tests if events occur or circumstances change that would more likely than not reduce the fair value of a reporting unit below its carrying amount. The Company’s goodwill is tested for impairment as of November 1 and at a level referred to as the reporting unit. The level at which the Company tests goodwill for impairment requires the Company to determine whether the operations below the business segment level constitute a business for which discrete financial information is available and segment management regularly reviews the operating results. The Company has determined that Cars.com operates as a single reporting unit. The process of estimating the fair value of goodwill is subjective and requires the Company to make estimates that may significantly impact the outcome of the analysis. A qualitative assessment is performed at least annually and considers events and circumstances such as macroeconomic conditions, industry and market conditions, cost factors and overall financial performance, as well as company specifications. If after performing this assessment, we conclude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by utilizing an income approach which uses a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our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our reporting unit. The results of the goodwill impairment tests indicated that the estimated fair value of its reporting unit exceeded the carrying value and thus no impairment existed for all periods presented.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our recorded goodwill, differences in assumptions could have a material effect on the estimated fair values. In connection with the acquisition by the Company’s former parent, the Company has an intangible asset with an indefinite life associated with its Cars.com trade name. Intangible assets with indefinite lives are tested annually, or more often if circumstances dictate, for impairment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The results of the 2018 annual impairment test of the indefinite lived intangible asset indicated the fair value exceeded its carrying value, and therefore, no impairment charge was recorded. Amortizable intangible assets are amortized on a straight-line basis over the estimated useful lives as follows:
Intangible Asset
Estimated Useful Life
Acquired software
2 - 7 years
Content library
2 years
Customer relationships
3 - 14 years
Non-compete agreements
5 years
Other trade names
10 - 1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No impairment losses were recognized for the periods presented in the Consolidated and Combined Statements of Income. Internally Developed Technology .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for the years ended December 31, 2018, 2017 and 2016 were $11.5 million, $6.9 million and $5.2 million, respectively. Capitalized costs are included in Property and equipment, net on the Consolidated and Combined Balance Sheets. Research and development costs are charged to expense as incurred. Advertising Costs . The Company expenses all advertising costs as they are incurred. Advertising expense for the years ended December 31, 2018, 2017 and 2016 was $109.2 million, $104.6 million and $97.1 million, respectively. Advertising costs are included in Marketing and sales in the Consolidated and Combined Statements of Income. Cost of Revenues and Operations. Cost of revenues and operations consist of expenses related to the pay-per-lead products, third-party costs such as processing of dealer vehicle inventory, product fulfillment, customer service and related compensation costs. Stock-Based Compensation. Stock-based compensation expense is recognized on a straight-line basis over the vesting period. Forfeitures are recorded at the time the forfeiture event occurs. See Note 12 (Stock-Based Compensation) for additional information on the Company’s stock-based compensation plans. Income Taxes . Income taxes are presented on the Consolidated and Combin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Uncertain tax positions that relate to deferred tax assets are recorded against deferred tax assets; otherwise, uncertain tax positions are recorded as either a current or noncurrent liability in the Consolidated and Combined Balance Sheets. The Company records penalties and interest relating to uncertain tax positions in Income tax expense (benefit) in the Consolidated and Combined Statements of Income. The Company has not recorded any material expense or liabilities related to interest or penalties in its Consolidated and Combined Financial Statements. Fair Value of Financial Instruments . The Company’s financial instruments include marketable securities held at fair value. Financial instruments also include accounts receivable, accounts payable, debt and other liabilities. The carrying values of these instruments approximate their fair values. Derivative Financial Instruments.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redit Agreement, on a notional amount of $300 million. The Swap is designated as a cash flow hedge of interest rate risk and recorded at fair value in Other assets on the Consolidated and Combined Balance Sheets. Any gains or losses on the Swap will be reported as a component of Accumulated comprehensive income (loss) until reclassed to Interest income (expense) in the same period the hedge transaction impacts earnings.</t>
  </si>
  <si>
    <t>Recent Accounting Pronouncements</t>
  </si>
  <si>
    <t xml:space="preserve">Note 3. Recent Accounting Pronouncements Revenue Recognition. The Financial Accounting Standards Board (the “FASB”) amended the FASB Accounting Standards Codification (“ASC”) and created Topic 606, Revenue from Contracts with Customers (“ASC 606”). Under ASC 606, revenue recognition occurs when a customer obtains control of promised goods or services in an amount that reflects the consideration which the Company expects to receive in exchange for those goods or services. In addition, ASC 606 requires additional disclosures about the nature, amount, timing and uncertainty of revenue and cash flows arising from contracts with customers. The Company’s primary source of revenue is the sale of online subscription advertising products and services, which will continue to be recognized ratably over the contract term as the service is provided to the customer. Effective January 1, 2018, the Company adopted ASC 606 using the modified retrospective method. The adoption did not have a material impact on its Consolidated and Combined Financial Statements. Financial Instruments – Equity Investments. In January 2016, the FASB issued Accounting Standards Update (“ASU”) No. 2016-01, Financial Instruments—Overall , amending several elements surrounding the recognition and measurement of financial instruments and requiring equity investments (except those accounted for under the equity method of accounting or those that result in consolidation) to be measured at fair value with changes in fair value recognized in net income. Effective January 1, 2018, the Company adopted this ASU on a prospective basis. The adoption did not have a material impact on its Consolidated and Combined Financial Statements and related disclosures. Financial Instruments – Credit Losses. In June 2016, the FASB issued ASU No. 2016-13, Financial Instruments—Credit Losses changing the way credit losses on accounts receivable are estimated. Under current U.S. GAAP, credit losses on trade accounts receivable are recognized once it is probable that such losses will occur. Under this new guidance, the Company will be required to estimate credit losses based on the expected amount of future collections which may result in earlier recognition of allowance for doubtful accounts. The new guidance is effective for the Company on January 1, 2020 and will be adopted using a modified retrospective approach. The Company is currently evaluating this new guidance and does not expect it to have a material impact on its Consolidated and Combined Financial Statements and related disclosures. Stock-Based Compensation. In May 2017, the FASB issued ASU No. 2017-09, Compensation—Stock Compensation, clarifying when changes to the terms or conditions of a stock-based payment award must be accounted for as modifications and allowing for certain changes to awards without accounting for them as modifications. Effective January 1, 2018, the Company adopted the ASU on a prospective basis. The adoption did not have a material impact on its Consolidated and Combined Financial Statements and related disclosures. Definition of a Business. In January 2017, the FASB issued ASU 2017-01, Business Combinations , clarifying the definition of a business with the objective of adding guidance to assist companies with evaluating whether transactions should be accounted for as acquisitions or disposals of assets or businesses. Effective January 1, 2018, the Company adopted this ASU on a prospective basis. The adoption did not have a material impact on its Consolidated and Combined Financial Statements and related disclosures.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utilizing the modified retrospective transition approach for leases existing at, or entered into after, the beginning of the first quarter of 2019 and will not recast the comparative periods presented in the Consolidated Financial Statements upon adoption. The Company will elect the ‘package of practical expedients’ and will not reassess its prior conclusions about lease identification, lease classification and initial direct costs. The Company will also elect the short-term lease recognition exemption for all leases that qualify and will not recognize right-of-use assets or lease liabilities for those leases. The Company has made significant progress in assessing the impact of the ASU and in planning for the implementation. The Company estimates the adoption of ASU 2016-02 will result in the recognition of right-of-use assets and lease liabilities for operating leases, which are principally related to real estate, of approximately $35-45 million on its Consolidated and Combined Balance Sheets, with no material impact to its Consolidated and Combined Statements of Income and Consolidated and Combined Statements of Cash Flows. Cloud Computing Arrangements. In August 2018, the FASB issued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new guidance is effective for the Company on January 1, 2020 and early adoption is permitted. The Company is currently evaluating this new guidance and its impact on its Consolidated and Combined Financial Statements and related disclosures. </t>
  </si>
  <si>
    <t>Business Combination</t>
  </si>
  <si>
    <t>Business Combinations [Abstract]</t>
  </si>
  <si>
    <t xml:space="preserve">Note 4. Business Combination On February 21, 2018, the Company acquired all of the outstanding stock of Dealer Inspire Inc., an innovative technology leader providing progressive dealer websites, digital retailing and messaging platform products, and substantially all of the net assets of Launch Digital Marketing LLC, a provider of digital marketing services, including paid, organic, social and creative services. Dealer Inspire consists of proprietary solutions that are complementary extensions of the Company’s online marketplace platform and current suite of dealer solutions. The Company expensed as incurred total acquisition costs of $4.9 million, of which $4.3 million was recorded during the twelve months ended December 31, 2018. These costs were recorded in General and administrative in the Consolidated and Combined Statements of Income. In connection with the Acquisition, Dealer Inspire’s unvested equity awards were cash settled for a total of $5.7 million. The fair value of these awards was based on the price paid per common share to the owners of the acquired businesses and recognized immediately after the Acquisition as compensation expense in the Company’s Consolidated and Combined Statements of Income. Purchase Price Allocation. The fair values assigned to the tangible and intangible assets acquired and liabilities assumed were determined based on management’s estimates and assumptions, as well as other information compiled by management, including third party valuations that utilize customary valuation procedures and techniques, such as the income approach. These preliminary fair values are subject to change within the one-year measurement period
Acquisition-date Fair Value
Cash consideration (1)
$
164,333
Contingent consideration (2)
2,200
Cash settlement of Acquisition's unvested equity awards (3)
(5,700
)
Total consideration
$
160,833
Cash
$
1,480
Accounts receivable
11,291
Property and equipment
1,215
Other assets
320
Identified intangible assets (4)
71,900
Total assets acquired
86,206
Accounts payable
(2,514
)
Deferred tax liability
(14,741
)
Other liabilities
(4,460
)
Total liabilities assumed
(21,715
)
Net identifiable assets
64,491
Goodwill
96,342
Total consideration
$
160,833
(1)
A reconciliation of cash consideration to Payment for Acquisition, net in the Consolidated and Combined Statements of Cash Flows is as follows (in thousands):
Cash consideration
$
164,333
Less: Cash settlement of Acquisition's unvested equity awards (3)
(5,700
)
Less: Cash acquired
(1,480
)
Payment for Acquisition, net
$
157,153
(2)
As part
(3)
In connection
(4)
Information regarding the identifiable intangible assets acquired is as follows:
Acquisition-Date Fair Value (in thousands)
Weighted-Average Amortization Period (in years)
Acquired software
$
39,500
4
Customer relationships
18,300
4
Trade names
14,100
10
Total
$
71,900
In addition to the total consideration of $160.8 million, the Company granted stock-based compensation awards, worth up to $25.5 million, to certain employees. These awards require continued employee service and are based on Dealer Inspire’s future performance related to certain revenue targets to be attained over a three-year performance period. For further information, s Goodwill. In connection with the Acquisition, the Company recorded goodwill in the amount of $96.3 million, which is primarily attributable to sales growth from existing and future technology, product offerings and customers and the value of the acquired assembled workforce. Of the total goodwill recorded in connection with the Acquisition, approximately $15.0 million is deductible for income tax purposes. Pro forma Financial Information (unaudited). The unaudited pro forma information presented below summarizes the combined revenues and net income of the Company and Dealer Inspire, as if the Acquisition had been completed on January 1, 2017 and gives effect to pro forma events that are factually supportable and directly attributable to the transaction. The unaudited pro forma results reflect adjustments for compensation expense related to the cash settlement of Dealer Inspire’s unvested equity awards; acquisition and integration costs; incremental intangible assets amortization based on the fair values of each identifiable intangible asset; certain other compensation related costs, including retention bonuses and stock-based compensation; and interest expense on the borrowings under the revolving loan to fund the Acquisition. Pro forma adjustments were tax-affected at the Company’s corporate blended statutory tax rate applicable during the respective periods presented. This unaudited pro forma information is presented for informational purposes only and may not be indicative of the historical results of operations that would have been obtained if the Acquisition had taken place on January 1, 2017, nor the results that may be obtained in the future. The unaudited pro forma information does not reflect future synergies or other such costs or savings. Selected unaudited pro forma information for the years ended December 31, 2018 and 2017, respectively, is as follows (in thousands):
Year Ended December 31,
2018
2017
Revenues
$
669,798
$
668,447
Net income
46,111
211,779
From the date of the Acquisition, the Company included Dealer Inspire’s financial results in its Consolidated and Combined Statements of Income for the year ended December 31, 2018. Dealer Inspire contributed revenues of $53.1 million and a net loss of $11.3 million. et loss includes $14.0 million of incremental $8.2 million of costs related to the Acquisition, primarily related to the cash settlement of Dealer Inspire’s unvested equity awards and both of which are on a pre-tax basis. </t>
  </si>
  <si>
    <t>Goodwill and Other Intangible Assets</t>
  </si>
  <si>
    <t>Goodwill And Intangible Assets Disclosure [Abstract]</t>
  </si>
  <si>
    <t>Note 5. Goodwill and Other Intangible Assets .
December 31, 2016
Additions
December 31, 2017
Additions
December 31, 2018
Goodwill
$
788,107
$
—
$
788,107
$
96,342
$
884,449
Cars.com Trade name
872,320
—
872,320
—
872,320
.
December 31, 2018
December 31, 2017
Gross Carrying Amount
Accumulated Amortization
Net Carrying Amount
Gross Carrying Amount
Accumulated Amortization
Net Carrying Amount
Customer relationships
$
832,540
$
(273,799
)
$
558,741
$
814,240
$
(205,190
)
$
609,050
Acquired software
111,200
(53,002
)
58,198
71,700
(33,826
)
37,874
Other trade names
23,900
(3,178
)
20,722
9,800
(1,157
)
8,643
Non-compete agreements
2,860
(2,431
)
429
2,860
(1,859
)
1,001
Content library
2,100
(2,100
)
—
2,100
(1,488
)
612
Total
$
972,600
$
(334,510
)
$
638,090
$
900,700
$
(243,520
)
$
657,180
Amortization for the years ended December 31, 2018, 2017 and 2016 is $91.0 million, $77.9 million and $74.8 million, respectively. Projected annual amortization expense for amortizable intangible assets is as follows (in thousands):
2019
$
92,786
2020
94,756
2021
90,395
2022
71,694
2023
69,828
Thereafter
218,631
Total
$
638,090</t>
  </si>
  <si>
    <t>Unfavorable Contracts Liability</t>
  </si>
  <si>
    <t>Unfavorable Contracts Liability [Abstract]</t>
  </si>
  <si>
    <t>Note 6. Unfavorable Contracts Liability In connection with the October 2014 acquisition of Cars.com by TEGNA, the Company entered into affiliate agreements with the former owners of Cars.com. Under the affiliate agreements, affiliates have the exclusive right to sell and price Cars.com’s products and services in their local territories, paying Cars.com a wholesale rate for the Cars.com product. The Company charges the affiliates 60% of the corresponding Cars.com retail rate for products sold to affiliate dealers and recognizes revenue generated from these agreements as Wholesale revenues in the Consolidated and Combined Statements of Income. The unfavorable contracts liability was established as a result of these unfavorable affiliate agreements that the Company entered into as part of TEGNA’s acquisition of the Company in 2014. Prior to the affiliate conversions discussed below, over the annual contract period, the Company recognized $25.2 million of Wholesale revenues with a corresponding reduction of the Unfavorable contracts liability. As of December 31, 2018 and 2017, the Unfavorable contracts liability on the Consolidated and Combined Balance Sheets was $18.9 million and $44.1 million, respectively. Of the total Unfavorable contracts liability balances, $18.9 million and $25.2 million was recorded in Current liabilities on the Consolidated and Combined Balance Sheets as of December 31, 2018 and 2017, respectively. In January 2018, the Company announced it amended its affiliate agreement with The McClatchy Company (“McClatchy”) to convert McClatchy’s 22 affiliate markets into the Company’s direct sales channel in phases, on or before October 2018, prior to the original October 2019 affiliate agreement expiration date. As of October 1, 2018, the Company has completed the McClatchy affiliate market conversions. In January 2018, the Company amended its affiliate agreement with tronc, Inc. (“tronc”) to convert tronc’s eight affiliate markets into the Company’s direct sales channel, effective February 1, 2018. In July 2018, the Company amended its affiliate agreement with the Washington Post and agreed to convert the Washington, DC market into the Company’s direct sales channel, effective August 1, 2018, which was prior to the October 2019 expiration of the original agreement. The Company now has a direct relationship with the dealer customers and recognizes the revenue associated with converted markets as Retail revenues, rather than Wholesale revenues, in the Consolidated and Combined Statements of Income. In addition, as part of the recent changes in the structure of the affiliate agreements, the Company engaged McClatchy, tronc and the Washington Post to perform certain marketing support and transition services through December 31, 2019, March 31, 2020 and October 1, 2019, respectively. The fees associated with the amended affiliate agreements are recorded as Affiliate revenue share within Operating expenses in the Consolidated and Combined Statements of Income. The Company no longer records the amortization of the Unfavorable contracts liability associated with the converted markets to revenues as the Company is recognizing this direct revenue at retail rates. The amortization of the Unfavorable contracts liability is now recorded as a reduction of Affiliate revenue share within Operating expenses in the Consolidated and Combined Statements of Income. Therefore, during the year ended December 31, 2018, the Company recorded $18.7 million as a reduction to Affiliate revenue share, rather than Wholesale revenues, in the Consolidated and Combined Statements of Income. The reduction to Affiliate revenue share was partially offset by the fees associated with the marketing support and transition services. The Company’s Unfavorable contracts liability activity for the year ended December 31, 2018 is as follows (in thousands):
December 31, 2017
$
44,085
Amortization into Wholesale revenues (1)
(6,457
)
Amortization into Affiliate revenue share (2)
(18,743
)
December 31, 2018
$
18,885
(1)
Amount represents the amortization of the Unfavorable contracts liability related to the remaining affiliate agreements into Wholesale in the Consolidated and Combined Statements of Income.
(2)
Amount represents the amortization of the Unfavorable contracts liability related to the converted McClatchy, tronc and Washington Post affiliate Consolidated and Combined Statements of Income</t>
  </si>
  <si>
    <t>Debt</t>
  </si>
  <si>
    <t>Debt Disclosure [Abstract]</t>
  </si>
  <si>
    <t>Note 7. Debt Credit Agreement. On May 31, 2017, the Company and certain of its domestic wholly-owned subsidiaries (collectively, the “Guarantors”) entered into a Credit Agreement (the “Credit Agreement”) with the lenders named therein. The Credit Agreement matures on May 31, 2022 and includes (a) revolving loan commitments in an aggregate principal amount of up to $450 million (of which up to $25 million may be in the form of letters of credit at its request) and (b) term loans in an aggregate principal amount of $450 million. Interest on the borrowings under the Credit Agreement is payable based on either (i) the London Interbank Offered Rate (“LIBOR”) or (ii) the Alternate Base Rate (“ABR”), as defined in the Credit Agreement, in either case plus an applicable margin and fees which, after the second full fiscal quarter following the closing date, is based upon its total net leverage ratio. The ABR is the greater of (a) the prime rate, (b) the New York Fed Bank Rate plus 50 basis points or (c) adjusted LIBOR, which is computed as the LIBOR Screen Rate at 11:00 AM on such day. The applicable margin varies between 1.25% to 2.0% for LIBOR borrowings and 0.25% to 1.0% for ABR borrowings, depending on the Company’s net leverage ratio. On May 31, 2017, the Company borrowed $675 million to fund a $650 million cash payment to TEGNA immediately prior to the distribution, to pay fees and expenses related to the Separation and to fund working capital. The term loan requires quarterly amortization payments which commenced on September 30, 2017. Debt issuance costs were $4.1 million at December 31, 2018. These debt issuance costs are recorded as a reduction of debt and the debt is accreted using the effective interest method with the amortization recorded in Interest expense, net on the Consolidated and Combined Statements of Income. Debt Guarantors, Collateral, Covenants and Restrictions. The obligations under the Credit Agreement are guaranteed by the Guarantors and the Company. The Guarantors secured their respective obligations under the Credit Agreement by granting liens in favor of the agent on substantially all of their assets. The terms of the Credi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18, the Company is in compliance with the covenants under its various credit agreements. Term Loan. As of December 31, 2018, the outstanding borrowings under the term loan were $416.3 million and the interest rate in effect was 4.1%. During the year ended December 31, 2018, the Company made $22.5 million in quarterly term loan payments. Revolving Loan. As of December 31, 2018, the outstanding borrowings under the revolving loan were $280.0 million and the interest rate in effect was 4.3%. During the year ended December 31, 2018, the Company borrowed $165.0 million to fund the Acquisition and $30.0 million to fund share repurchases. The Company also made $60.0 million in voluntary revolving loan payments. As of December 31, 2018, the Company was permitted to borrow an additional $170.0 million under the revolving loan. The Company’s borrowings are limited by its net leverage ratio, which was 2.9 to 1.0 as of December 31, 2018. Interest Rate Swap. The interest rate on borrowings under the Company’s Term Loan is floating and, therefore, subject to fluctuations. In order to manage the risk associated with changes in interest rates on its borrowing under the Term Loan, the Company entered into the Swap effective December 31, 2018. Under the terms of the Swap, the Company is locked into a fixed rate of interest of 2.96% plus an applicable margin, as defined in the Credit Agreement, on a notional amount of $300 million. See Note 2 (Significant Accounting Policies). Fair Value. The Company’s debt is classified as Level 2 in the fair value hierarchy and the fair value is measured based on comparable trading prices, ratings, sectors, coupons and maturities of similar instruments. The carrying amount of the Company’s debt approximated the fair value as of December 31, 2018. Long-term Debt Maturities. Long-term debt includes future principal payments on long-term borrowings through scheduled maturity dates. Excluded from these amounts are the amortization of debt issuance and other costs related to indebtedness. The Company’s contractual payments at December 31, 2018 under then-outstanding long-term debt agreements in each of the next five calendar years are as follows (in thousands):
2019
$
28,125
2020
33,750
2021
39,375
2022
595,000
2023
—
Total
$
696,250</t>
  </si>
  <si>
    <t>Stockholders Equity</t>
  </si>
  <si>
    <t>Equity [Abstract]</t>
  </si>
  <si>
    <t xml:space="preserve">Note 8. Stockholders Equity In March 2018, the Company’s Board of Directors authorized a share repurchase program to acquire up to $200 million of the Company’s common stock. The Company may repurchase shares from time to time in open market transactions or through privately negotiated transactions in accordance with applicable federal securities laws. The timing and amounts of any purchases under the share repurchase program will be based on market conditions and other factors including price. The repurchase program has a two-year duration, does not require the purchase of any minimum number of shares and may be suspended, modified or discontinued at any time without prior notice. The Company intends to fund the share repurchase program principally with cash from operations. During the year ended Decem ber </t>
  </si>
  <si>
    <t>Income Taxes</t>
  </si>
  <si>
    <t>Income Tax Disclosure [Abstract]</t>
  </si>
  <si>
    <t>Note 9. Income Taxes Tax Cuts and Jobs Act (the “Tax Act”). On December 22, 2017, the U.S. government enacted comprehensive tax legislation, which made broad and complex changes to the U.S. tax code, including, but not limited to, the following that impact the Company: (1) reducing the U.S. federal corporate income tax rate from 35% to 21%; (2) enhancing and extending the option to claim accelerated depreciation deductions by allowing full expensing of qualified property through 2022; (3) limiting the deductibility of certain executive compensation; and (4) limiting certain other deductions. The SEC staff issued Staff Accounting Bulletin No. 118 (“SAB 118”), which provides guidance on accounting for the tax effects of the Tax Act. SAB 118 provides for a measurement period that should not extend beyond one year from the Tax Act enactment date for companies to complete the accounting relating to the Tax Act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As the result of the Company’s initial analysis of the impact of the Tax Act, the Company recorded a provisional net tax expense of $80.3 million in 2017 related to the revaluation of its net deferred tax liabilities, in accordance with ASC 740. The Company completed its accounting for the income tax effects of the Tax Act in the fourth quarter of 2018, and no material adjustments were required to the provisional amounts initially recorded. Tax Matters Agreement with TEGNA. On February 3, 2017, the Company entered into a Tax Matters Agreement with TEGNA, which governs the tax relationship between the Company and TEGNA for the tax periods through the May 31, 2017 Separation of the Company from TEGNA. Under this agreement, TEGNA is responsible for all payments of federal and state income tax due with respect to pre-closing tax liabilities. Accordingly, TEGNA prepared all federal, state and local income tax returns for the pre-closing period. Pursuant to the Tax Matters Agreement, TEGNA agreed to indemnify the Company for: (1) all pre-closing taxes, including any pre-closing taxes resulting from any audit, amendment, other change or adjustment, (2) any taxes resulting from a breach by TEGNA of any covenant in the Tax Matters Agreement and (3) any stamp, sales and use, gross receipts, value-added or other transfer taxes imposed on TEGNA on the Separation of the Company from TEGNA, any refund of pre-closing taxes, or other taxes for which TEGNA is responsible are for the benefit of, and will be paid to, TEGNA. The Company agreed to indemnify TEGNA for: (1) all post-closing taxes, (2) any taxes resulting from a breach by the Company of any covenant in the Tax Matters Agreement, (3) any tax arising from the failure or breach of any representation or covenant made by the Company which failure or breach results in the intended tax consequences of the Separation transaction not being achieved and (4) any stamp, sales and use, gross receipts, value-added or other transfer tax imposed on the Company on the Separation of the Company from TEGNA. Selected Information Related to Income Taxes. Significant components of Income before income taxes are as follows (in thousands):
Year Ended December 31,
2018
2017
2016
U.S.
$
56,114
$
122,162
$
176,958
Non-U.S.
815
—
—
Income before income taxes
$
56,929
$
122,162
$
176,958
Significant components of the Income tax expense (benefit) are as follows (in thousands):
Year Ended December 31,
2018
2017
2016
Current
U.S. federal
$
254
$
5,966
$
1,001
U.S. state and local
953
598
—
Non-U.S.
220
—
—
Total current income tax expense
1,427
6,564
1,001
Deferred
U.S. federal
11,133
(110,361
)
(538
)
U.S. state and local
5,560
1,516
125
Non-U.S.
—
—
—
Total deferred income tax expense
$
16,693
$
(108,845
)
$
(413
)
Income tax expense (benefit)
$
18,120
$
(102,281
)
$
588
The income tax provision differed from amounts computed at the statutory federal income tax rate, as follows (in thousands):
Year Ended December 31,
2018
2017 (1)
2016 (2)
$
%
$
%
$
Income tax provision at statutory rate
$
11,955
21.0
%
$
42,757
35.0
%
$
521
Tax effect of pre-Separation earnings
—
—
(16,210
)
(13.3
)
—
State income taxes, net of federal income tax benefit
2,668
4.7
2,294
1.9
67
Effect of change in apportionment factors (3)
3,467
6.1
—
—
—
Write-off of permanent outside basis difference
—
—
(50,687
)
(41.5
)
—
Effect of U.S. federal tax rate change
—
—
(80,298
)
(65.7
)
—
Other, net
30
—
(137
)
(0.1
)
—
Income tax expense (benefit)
$
18,120
31.8
%
$
(102,281
)
(83.7
)
%
$
588
(1)
The income tax benefit for the year ended December 31, 2017 is based upon seven months of Cars.com, LLC activity and twelve months of DealerRater activity.
(2)
As a partnership, Cars.com, LLC generally was not subject to federal and state income tax. Therefore, the income tax benefit is based upon five months of DealerRater post-acquisition activity.
(3)
This item relates to changes in apportionment factors upon the finalization of the post-Spin 2017 state tax returns in the fourth quarter of 2018. The Company’s effective tax rate for the year ended December 31, 2018 differed from the federal statutory rate of 21%, primarily due to unfavorable changes in the apportionment factors upon the finalization of the post-Spin 2017 state tax returns in the fourth quarter of 2018 and state income tax expenses. The Company’s effective tax rate for the year ended December 31, 2017 differed from the federal statutory rate of 35%, primarily due to the non-cash income tax benefits of $16 million, $51 million and $80 million related to pre-Separation earnings, of which the payments were the responsibility of TEGNA, the write-off of the permanent outside basis difference resulting from the change in the tax status of the Cars.com, LLC flow-through entity and the reduction in the corporate federal income tax rate, respectively. Deferred Tax Assets and Liabilities. With the implementation of the post-Separation legal entity structure, the Company was required to record deferred tax assets and liabilities for temporary differences between financial accounting and tax reporting. Accordingly, in 2017, the Company recorded $246 million of net deferred tax liabilities associated with the outside basis difference in the Cars.com, LLC flow-through entity, with the offset recorded in TEGNA’s investment net. In October 2017, Cars.com, LLC prospectively changed its corporate structure to convert from being taxed as a partnership to being taxed as a C corporation. As a result of the change in corporate structure, Cars.com, LLC was also required to change its reporting of deferred tax assets and liabilities. During the period, the Company recorded a $51 million non-cash write-off of the permanent outside basis difference resulting from this reporting change. Significant components of the deferred tax assets and liabilities are as follows (in thousands):
December 31,
2018
2017
Deferred income tax asset (liability):
Accrued compensation
$
4,098
$
2,374
Unfavorable contracts liability
4,739
10,794
Other
2,725
3,758
Less: Valuation allowance
—
—
Total deferred tax assets
$
11,562
$
16,926
Depreciation
$
(4,629
)
$
(4,667
)
Intangibles
(183,632
)
(156,968
)
Other
(1,217
)
(1,773
)
Total deferred tax liabilities
(189,478
)
(163,408
)
Net deferred tax liability
$
(177,916
)
$
(146,482
) Uncertain Tax Positions. Significant judgment is required in evaluating tax positions and determining the provision for income taxes, and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Company adjusts these reserves in light of changing facts and circumstances. The provision for income taxes includes the impact of reserve provisions and changes to reserves that are considered appropriate. Unrecognized tax benefits were immaterial as of December 31, 2018. No unrecognized tax benefits were recorded as of December 31, 2017 and 2016. Cars.com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Generally, the Company’s tax returns open to examination by a federal or state taxing authority are for years beginning on or after December 31, 2014.</t>
  </si>
  <si>
    <t>Commitments and Contingencies</t>
  </si>
  <si>
    <t>Commitments And Contingencies Disclosure [Abstract]</t>
  </si>
  <si>
    <t>Commitments. The Company is obligated as lessee under certain non-cancelable operating leases for office space, and is also obligated to pay insurance, maintenance and other executory costs associated with the leases. In May 2016, the Company entered into a new lease of office space in Chicago, Illinois. The lease extends through June 2031 and monthly rental payments under the lease escalate by 2.5% each year throughout the lease. Total minimum payments throughout the remaining life of the lease are $52.0 million. Rental expense in 2018, 2017 and 2016 was $8.2 million, $7.3 million and $6.8 million, respectively
2019
$
5,034
2020
4,368
2021
4,013
2022
3,751
2023
3,850
Thereafter
35,118
Total
$
56,134
Other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si>
  <si>
    <t>Earnings Per Share</t>
  </si>
  <si>
    <t>Earnings Per Share [Abstract]</t>
  </si>
  <si>
    <t xml:space="preserve">Note 11. Earnings Per Share Basic earnings per share is calculated by dividing Net income by the weighted-average number of shares of common stock outstanding. Diluted earnings per share is similarly calculated, except that the calculation includes the dilutive effect of the assumed issuance of shares under stock-based compensation plans, unless the inclusion of such shares would have an anti-dilutive impact. The computations of the Company’s basic and diluted earnings per share are set forth below (in thousands, except per share amounts):
Year Ended December 31,
2018
2017 (1)
2016 (1)
Net income
$
38,809
$
224,443
$
176,370
Basic weighted-average common shares outstanding
70,318
71,661
71,588
Effect of dilutive stock-based compensation awards
229
66
—
Diluted weighted-average common shares outstanding
70,547
71,727
71,588
Earnings per share, basic
$
0.55
$
3.13
$
2.46
Earnings per share, diluted
0.55
3.13
2.46
(1)
As of the date of the Separation on May 31, 2017, the total shares outstanding are 71.6 million. For the year ended December 31, 2016, the 71.6 million shares are utilized for the calculation of both basic and diluted earnings per share, as no shared-based awards were outstanding prior to the Separation date. In addition, for the year ended December 31, 2017, the calculation of both basic and diluted earnings per share includes the 71.6 million shares as the shares outstanding during the period of January 1, 2017 through May 31, 2017. As of December 31, 2018, the Company has two classes of stock which consist of common stock and preferred stock. As of December 31, 2018, the Company has only issued common stock at a par value of $0.01. </t>
  </si>
  <si>
    <t>Stock-Based Compensation Plans</t>
  </si>
  <si>
    <t>Disclosure Of Compensation Related Costs Sharebased Payments [Abstract]</t>
  </si>
  <si>
    <t>Note 12. Stock-Based Compensation Omnibus Plan. In May 2017, the Company’s Board of Directors approved the Cars.com Inc. Omnibus Incentive Compensation Plan (the “Omnibus Plan”), which provides for the granting of stock options, stock appreciation rights, restricted stock, restricted stock units, performance shares and other stock-based and cash-based awards. A maximum of 18 million common stock shares may be issued under the Omnibus Plan. As of December 31, 2018, there were 15.7 million common stock shares available for future grants. The Company issues new shares of Cars.com common stock for shares delivered under the Omnibus Plan. Prior to the Separation and distribution from TEGNA, certain Cars.com current and former employees received TEGNA restricted share units based on TEGNA common stock. Due to the spin-off from TEGNA, all outstanding TEGNA restricted share units held by certain Cars.com current and former employees following the Separation were converted into an award denominated in shares of Cars.com common stock, with the number of shares subject to the award adjusted in a manner intended to preserve the aggregate intrinsic value of the original TEGNA restricted share units award as measured immediately before and after the Separation. Stock-based compensation expense relates to awards issued in connection with and after the Separation. Information related to stock-based compensation expense is as follows (in thousands):
Year Ended December 31,
2018
2017
Stock-based compensation expense
$
9,423
$
2,627
Income tax benefit related to stock-based compensation expense
1,222
643
Information related to outstanding stock-based compensation awards as of December 31, 2018 is as follows (in thousands):
Unearned Compensation
Weighted-Average Remaining Period (in years)
RSUs
$
14,393
2.7
PSUs
6,133
2.2
ESPP
135
0.3
Total
$
20,661
2.5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and four year and the fair value of the RSUs is equal to the Company’s common stock price on the date of grant.
Number of RSUs
Weighted-Average Grant Date Fair Value
Outstanding as of December 31, 2017
526
$
25.48
Granted
522
26.63
Vested and delivered
(159
)
25.11
Forfeited
(120
)
26.40
Outstanding as of December 31, 2018 (1)
769
$
26.20
(1)
The outstanding balance as of December 31, 2018 includes 59,000 RSUs that were vested, but not yet delivered. The weighted-average grant-date fair value of RSUs granted during the years ended December 31, 2018 and 2017 was $26.63 and $25.84, respectively. The total grant-date fair value of RSUs that vested during the years ended December 31, 2018 and 2017 was $3.7 million and $1.8 million, respectively. Performance Share Units (“PSUs”). PSUs represent the right to receive unrestricted shares of the Company’s common stock at the time of vesting, subject to any restrictions as specified in the individual holder’s award agreement. The fair value of the PSUs is equal to the Company’s common stock price on the date of grant. During the year ended December 31, 2018, the Company granted 780,000 PSUs at a weighted-average grant date fair value of $27.41 per unit. Of the total PSUs granted, 632,000 PSUs were granted to certain employees in connection with the Acquisition and require continued employee service. The percentage of PSUs that shall vest will range from 0% to 150% of the number of PSUs granted based on Dealer Inspire’s future performance related to certain revenue targets over a three-year performance period. These PSUs are subject to graded vesting over three years. The remaining PSUs granted during the year ended December 31, 2018 require continued employee service. The percentage of these PSUs that shall vest will range from 0% to 200% of the number of PSUs granted based on the Company’s future performance related to certain revenue and adjusted earnings before interest, income taxes, depreciation and amortization targets over a two-year performance period. These PSUs are subject to graded vesting over three years. Employee Stock Purchase Plan. On September 19, 2017, the Company’s Board of Directors approved the Cars.com Employee Stock Purchase Plan (the “ESPP”). Eligible employees may authorize payroll deductions of up to 10% of their base earnings with a maximum of $10,000 per every six-month offering period to purchase Cars.com common stock at a purchase price per share equal to 85% of the lower of (i) the closing market price per share of Cars.com at the beginning of the offering period or (ii) the closing market price per share at the end of the offering period. A maximum of three million shares are available for issuance under the ESPP. As of December 31, 2018, 2.9 million shares were available for issuance under the ESPP. For the year ended December 31, 2018, the Company issued 0.1 million shares and recorded $0.4 million of stock-based compensation expense related to the ESPP.</t>
  </si>
  <si>
    <t>Defined Contribution Plan</t>
  </si>
  <si>
    <t>Compensation Related Costs [Abstract]</t>
  </si>
  <si>
    <t>Note 13. Defined Contribution Plan The Company’s employees are eligible to participate in the Company’s principal defined contribution plan. Participants are eligible on the first day of the quarter following the date of hire after one month of service and are allowed to make tax-deferred contributions up to 100% of annual compensation, subject to limitations specified by the Internal Revenue Code of 1986, as amended. Employer contributions consist of matching contributions and/or non-elective employer contributions. The Company match is 100% of the employee’s contribution up to 3% of the employee’s salary, and thereafter 50% of the employee’s contribution, until the employee’s contributions reach 5% of the employee’s salary. All contributions are immediately fully vested. The Company recorded contributions to its defined contribution plans of $4.4 million, $4.1 million and $4.0 million for the years ended December 31, 2018, 2017 and 2016, respectively.</t>
  </si>
  <si>
    <t>Segment Information</t>
  </si>
  <si>
    <t>Segment Reporting [Abstract]</t>
  </si>
  <si>
    <t>Note 14. Segment Information Operating segments are components of an enterprise where separate financial information is available that is evaluated regularly by the chief operating decision maker (the “CODM”), or decision-making group, in deciding how to allocate resources and in assessing performance. The Company’s CODM is the Cars.com President and Chief Executive Officer. The Company has one operating and reportable segment that generates revenue through two sales channels (Retail and Wholesale) which are presented on the Consolidated and Combined Statements of Income. The Company did not have any one customer that generated greater than 10% of total revenues in 2018, 2017 or 2016. Substantially all revenues were generated within the U.S. and all long-lived assets are located in the U.S.</t>
  </si>
  <si>
    <t>Related Party</t>
  </si>
  <si>
    <t>Related Party Transactions [Abstract]</t>
  </si>
  <si>
    <t xml:space="preserve">Note 15. Related Party The Company is party to a commercial agreement with TEGNA, who was considered a related party through the Separation date of May 31, 2017. Related party revenue earned from this agreement was zero, $3.4 million and $8.5 million for the years ended December 31, 2018, 2017 and 2016, respectively. The commercial agreement with TEGNA is effective until 2020. Prior to the Separation, TEGNA utilized a centralized approach to cash management and the financing of its operations, providing funds to its subsidiaries as needed. These transactions were recorded in “TEGNA’s investment, net” when advanced. Accordingly, none of TEGNA’s cash and cash equivalents were assigned to the Company in TEGNA’s financial statements. Cash and cash equivalents in the Company’s Consolidated and Combined Balance Sheets represent cash held locally by the Company. Equity in the Consolidated and Combined Balance Sheets represents the accumulated balance of transactions between the Company and TEGNA, the Company’s paid-in-capital and TEGNA’s interest in the Company’s cumulative retained earnings, and are presented within “TEGNA’s investment, net.” The amounts comprising the accumulated balance of transactions between the Company and TEGNA and TEGNA affiliates include (1) the cumulative net assets attributed to the Company by TEGNA and TEGNA affiliates; (2) the cumulative net advances to TEGNA representing the Company’s cumulative funds swept (net of funding provided by TEGNA and TEGNA affiliates to the Company) as part of the centralized cash management program; and (3) certain post-Separation transactions. </t>
  </si>
  <si>
    <t>Selected Quarterly Financial Data (Unaudited)</t>
  </si>
  <si>
    <t>Quarterly Financial Information Disclosure [Abstract]</t>
  </si>
  <si>
    <t>Note 16. Selected Quarterly Financial Data (Unaudited)
Quarter Ended
In thousands, except per share amounts
March 31
June 30
September 30
December 31
2018
Revenues
$
159,957
$
168,512
$
169,312
$
164,346
Cost of revenues and operations
19,086
22,804
24,034
26,443
Operating income
7,166
24,557
28,331
23,870
Net income
929
12,726
15,797
9,357
Earnings per share, basic
0.01
0.18
0.23
0.14
Earnings per share, diluted
0.01
0.18
0.23
0.14
2017
Revenues
$
153,174
$
156,624
$
159,899
$
156,565
Cost of revenues and operations
15,902
15,540
18,176
15,923
Operating income
27,181
28,873
39,374
38,828
Net income
26,888
24,809
20,988
151,758
Earnings per share, basic
0.38
0.35
0.29
2.12
Earnings per share, diluted
0.38
0.35
0.29
2.11</t>
  </si>
  <si>
    <t>Schedule II Valuation and Qualifying Accounts</t>
  </si>
  <si>
    <t>Valuation And Qualifying Accounts [Abstract]</t>
  </si>
  <si>
    <t>Schedule II Valuation and Qualifying Accounts For the Years Ended December 31, 2018, 2017 and 2016 (In thousands)
Description
Balance at Beginning of Period
Additions Charged to Costs and Expenses
Write-offs
Recoveries
Balance at End of Period
Allowance for doubtful accounts:
2018
$
2,616
$
4,391
$
(3,383
)
$
817
$
4,441
2017
3,527
2,452
(4,037
)
674
2,616
2016
2,310
4,632
(3,935
)
520
3,527</t>
  </si>
  <si>
    <t>Significant Accounting Policies (Policies)</t>
  </si>
  <si>
    <t>Revenue</t>
  </si>
  <si>
    <t>Revenue. The Company accounts for a customer arrangement when the Company and the customer have an approved contract that specifies the rights and obligations of each party and the payment terms and the Company believes it is probable it will collect substantially all of the consideration to which it will be entitled in exchange for the services that will be provided to the customer. The Company allocates the contractual transaction price to each distinct performance obligation and recognizes revenue when it satisfies a performance obligation by providing a service to a customer. Revenue is generated through the Company’s direct sales force (Retail revenues) and affiliate sales channels (Wholesale revenues). Online Subscription Advertising Products and Services Revenue. The Company’s primary source of Retail and Wholesale revenues is through the sale of online subscription advertising products to dealer customers through varying levels of subscription packages. The Company’s subscription packages provide the dealer customer’s available new and used vehicle inventory to in-market shoppers on the Cars.com website. The subscription packages are generally a fixed price arrangement with a one-year contract term that is automatically renewed, typically on a month-to-month basis. The Company recognizes subscription package revenues ratably as the service is provided over the contract term. Online subscription advertising products and services revenue is recorded in Retail revenues and Wholesale revenues in the Consolidated and Combined Statements of Income. The Company also offers its customers several add-on products to the subscription packages. Add-on products include premium advertising products that can be uniquely tailored to an individual dealer customer’s current needs. The Company does not sell add-on products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rough Dealer Inspire, the Company also provides services, including hosting, related to flexible, custom designed website platforms supporting highly personalized digital marketing campaigns, digital retailing and messaging platform products. The Company recognizes revenue related to these services ratably as the services are provided over the contract term. The related revenue is recorded in Retail revenues in the Consolidated and Combined Statements of Income. The Company’s affiliates also sell online subscription advertising products to dealer customers and the Company earns Wholesale revenues through its affiliate agreements. Affiliates are assigned certain sales territories in which they sell the Company’s products. Under these agreements, the Company charges the affiliates 60% of the corresponding Cars.com retail rate for products sold to affiliate dealers. The Company recognizes Wholesale revenues ratably as the service is provided over the contract term. In situations where the Company’s direct sales force sells the Company’s products within an affiliate’s assigned territory, the Company pays the affiliate a revenue share which is classified as “Affiliate revenue share” in the Consolidated and Combined Statements of Income. Wholesale revenues also includes a portion of the amortization of the Unfavorable contracts liability. For information related to the Unfavorable contracts liability, see Note 6 (Unfavorable Contracts Liability).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Display advertising products revenue is recorded in Retail revenues in the Consolidated and Combined Statements of Income. Through Dealer Inspire, the Company also provides services related to customized digital marketing and customer acquisition services, including paid, organic, social and creative services. The Company recognizes revenue related to these services at the point in time the service is provided. The related revenue is recorded in Retail revenues in the Consolidated and Combined Statements of Income. Pay Per Lead Revenue. The Company also sells certain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Retail revenues and Wholesale revenues in the Consolidated and Combined Statements of Income. Other Revenue. Other revenue primarily includes revenues related to vehicle listing data sold to third-parties and peer-to-peer vehicle advertising. The Company recognizes Other revenue either ratably as the services are provided or at the point in time the services have been performed. Other revenue is recorded in Retail revenues in the Consolidated and Combined Statements of Income. Revenue Summary . In the table below (in thousands), revenue is disaggregated by sales channel and major products and services. The Company does not disclose the value of unsatisfied performance obligations for contracts with an original expected length of one year
Year Ended December 31,
Sales channel
2018
2017
Direct
$
457,651
$
333,248
National advertising
105,381
114,178
Other
16,156
15,854
Retail
579,188
463,280
Wholesale
82,939
162,982
Total revenues
$
662,127
$
626,262
Major products and services
Online subscription advertising
$
507,993
$
483,026
Display advertising
112,792
102,183
Pay per lead
30,757
31,727
Other
10,585
9,326
Total revenues
$
662,127
$
626,262</t>
  </si>
  <si>
    <t>Use of Estimates</t>
  </si>
  <si>
    <t>Use of Estimates . The preparation of the accompanying Consolidated and Combined Financial Statements in accordance with U.S. GAAP requires management to make estimates and assumptions that affect amounts reported in the Consolidated and Combined Financial Statements and accompanying disclosures. Although these estimates are based on management’s best knowledge of current events and actions that the Company may undertake in the future, actual results may differ from those estimates.</t>
  </si>
  <si>
    <t>Cash and Cash Equivalents</t>
  </si>
  <si>
    <t>Cash and Cash Equivalents. All cash balances and liquid investments with original maturities of three months or less on their acquisition date are classified as cash and cash equivalents.</t>
  </si>
  <si>
    <t>Accounts receivable and allowance for doubtful accounts</t>
  </si>
  <si>
    <t>Accounts receivable and allowance for doubtful accounts . Accounts receivable are primarily derived from sales to dealer customers and OEMs and recorded at invoiced amounts. The allowance for doubtful accounts reflects the Company’s estimate of credit exposure, determined principally on the basis of its collection experience, aging of its receivables and any specific reserves needed for certain customers based on their credit risk. Bad debt expense for the years ended December 31, 2018, 2017 and 2016 was $4.4 million, $2.5 million and $4.6 million, respectively, and is included in Marketing and sales in the Consolidated and Combined Statements of Income.</t>
  </si>
  <si>
    <t>Concentrations of Credit Risk</t>
  </si>
  <si>
    <t xml:space="preserve">Concentrations of Credit Risk. The Company’s financial instruments, consisting primarily of cash and cash equivalents and customer receivables, are exposed to concentrations of credit risk. The Company invests its cash and cash equivalents with highly-rated financial institutions. </t>
  </si>
  <si>
    <t>Investments</t>
  </si>
  <si>
    <t xml:space="preserve">Investments . Investments in non-marketable equity securities are measured at fair value with changes in fair value recognized in net income. The Company utilizes the measurement alternative for equity investments without readily determinable fair values and revalues these investments upon the occurrence of an observable price change for similar investments. The non-marketable investments recorded within Investments and other assets on the Consolidated and Combined Balance Sheets was $9.4 million as of December 31, 2018 and 2017. On at least an annual basis, the Company assesses its investments to determine whether any events have occurred, or circumstances have changed, which might have a significant adverse effect on their fair value and which may be indicative of impairment. There were no impairments recorded for the periods presented in the Consolidated and Combined Statements of Income. </t>
  </si>
  <si>
    <t>Property and Equipment</t>
  </si>
  <si>
    <t xml:space="preserve">Property and Equipment . Property and equipment is recorded at cost and depreciated on a straight-line basis over the estimated useful lives as follows (in thousands):
December 31,
Asset
2018
2017
Estimated Useful Life
Computer software
$
29,300
$
19,622
18 months - 5 years
Computer hardware
19,461
20,523
3 - 5 years
Furniture and fixtures
4,970
3,879
10 years
Leasehold improvements
18,594
17,322
Lesser of useful life or lease term
Property and equipment, gross
72,325
61,346
Less: Accumulated depreciation
(30,843
)
(21,606
)
Property and equipment, net
$
41,482
$
39,740
Depreciation expense for the years ended December 31, 2018, 2017 and 2016 was $12.8 million, $10.8 million and $8.3 million, respectively. Normal repairs and maintenance are expensed as incurred. The costs and related accumulated depreciation of assets sold or disposed of are removed from the Consolidated and Combined Balance Sheets and any resulting gain or loss is included in General and administrative expense on the Consolidated and Combined Statements of Income. </t>
  </si>
  <si>
    <t xml:space="preserve">Goodwill and Other Intangible Assets . Goodwill represents the excess of acquisition cost over the fair value of assets acquired, including identifiable intangible assets, net of liabilities assumed. As of December 31, 2018, the Company had $884 million of goodwill which resulted from TEGNA’s acquisition of Cars.com in 2014, the acquisition of DealerRater.com in 2016 and the Acquisition. Goodwill is tested for impairment on an annual basis or between annual tests if events occur or circumstances change that would more likely than not reduce the fair value of a reporting unit below its carrying amount. The Company’s goodwill is tested for impairment as of November 1 and at a level referred to as the reporting unit. The level at which the Company tests goodwill for impairment requires the Company to determine whether the operations below the business segment level constitute a business for which discrete financial information is available and segment management regularly reviews the operating results. The Company has determined that Cars.com operates as a single reporting unit. The process of estimating the fair value of goodwill is subjective and requires the Company to make estimates that may significantly impact the outcome of the analysis. A qualitative assessment is performed at least annually and considers events and circumstances such as macroeconomic conditions, industry and market conditions, cost factors and overall financial performance, as well as company specifications. If after performing this assessment, we conclude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by utilizing an income approach which uses a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our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our reporting unit. The results of the goodwill impairment tests indicated that the estimated fair value of its reporting unit exceeded the carrying value and thus no impairment existed for all periods presented.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our recorded goodwill, differences in assumptions could have a material effect on the estimated fair values. In connection with the acquisition by the Company’s former parent, the Company has an intangible asset with an indefinite life associated with its Cars.com trade name. Intangible assets with indefinite lives are tested annually, or more often if circumstances dictate, for impairment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The results of the 2018 annual impairment test of the indefinite lived intangible asset indicated the fair value exceeded its carrying value, and therefore, no impairment charge was recorded. Amortizable intangible assets are amortized on a straight-line basis over the estimated useful lives as follows:
Intangible Asset
Estimated Useful Life
Acquired software
2 - 7 years
Content library
2 years
Customer relationships
3 - 14 years
Non-compete agreements
5 years
Other trade names
10 - 12 years </t>
  </si>
  <si>
    <t>Valuation of Long-Lived Assets</t>
  </si>
  <si>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No impairment losses were recognized for the periods presented in the Consolidated and Combined Statements of Income. </t>
  </si>
  <si>
    <t>Internally Developed Technology</t>
  </si>
  <si>
    <t xml:space="preserve">Internally Developed Technology .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for the years ended December 31, 2018, 2017 and 2016 were $11.5 million, $6.9 million and $5.2 million, respectively. Capitalized costs are included in Property and equipment, net on the Consolidated and Combined Balance Sheets. Research and development costs are charged to expense as incurred. </t>
  </si>
  <si>
    <t>Advertising Costs</t>
  </si>
  <si>
    <t xml:space="preserve">Advertising Costs . The Company expenses all advertising costs as they are incurred. Advertising expense for the years ended December 31, 2018, 2017 and 2016 was $109.2 million, $104.6 million and $97.1 million, respectively. Advertising costs are included in Marketing and sales in the Consolidated and Combined Statements of Income. </t>
  </si>
  <si>
    <t>Cost of Revenues and Operations</t>
  </si>
  <si>
    <t xml:space="preserve">Cost of Revenues and Operations. Cost of revenues and operations consist of expenses related to the pay-per-lead products, third-party costs such as processing of dealer vehicle inventory, product fulfillment, customer service and related compensation costs. </t>
  </si>
  <si>
    <t>Share-Based Compensation</t>
  </si>
  <si>
    <t xml:space="preserve">Stock-Based Compensation. Stock-based compensation expense is recognized on a straight-line basis over the vesting period. Forfeitures are recorded at the time the forfeiture event occurs. See Note 12 (Stock-Based Compensation) for additional information on the Company’s stock-based compensation plans. </t>
  </si>
  <si>
    <t xml:space="preserve">Income Taxes . Income taxes are presented on the Consolidated and Combin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Uncertain tax positions that relate to deferred tax assets are recorded against deferred tax assets; otherwise, uncertain tax positions are recorded as either a current or noncurrent liability in the Consolidated and Combined Balance Sheets. The Company records penalties and interest relating to uncertain tax positions in Income tax expense (benefit) in the Consolidated and Combined Statements of Income. The Company has not recorded any material expense or liabilities related to interest or penalties in its Consolidated and Combined Financial Statements. </t>
  </si>
  <si>
    <t>Fair Value of Financial Instruments</t>
  </si>
  <si>
    <t>Fair Value of Financial Instruments . The Company’s financial instruments include marketable securities held at fair value. Financial instruments also include accounts receivable, accounts payable, debt and other liabilities. The carrying values of these instruments approximate their fair values.</t>
  </si>
  <si>
    <t>Derivative Financial Instruments</t>
  </si>
  <si>
    <t>Derivative Financial Instruments.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redit Agreement, on a notional amount of $300 million. The Swap is designated as a cash flow hedge of interest rate risk and recorded at fair value in Other assets on the Consolidated and Combined Balance Sheets. Any gains or losses on the Swap will be reported as a component of Accumulated comprehensive income (loss) until reclassed to Interest income (expense) in the same period the hedge transaction impacts earnings.</t>
  </si>
  <si>
    <t>Revenue Recognition. The Financial Accounting Standards Board (the “FASB”) amended the FASB Accounting Standards Codification (“ASC”) and created Topic 606, Revenue from Contracts with Customers (“ASC 606”). Under ASC 606, revenue recognition occurs when a customer obtains control of promised goods or services in an amount that reflects the consideration which the Company expects to receive in exchange for those goods or services. In addition, ASC 606 requires additional disclosures about the nature, amount, timing and uncertainty of revenue and cash flows arising from contracts with customers. The Company’s primary source of revenue is the sale of online subscription advertising products and services, which will continue to be recognized ratably over the contract term as the service is provided to the customer. Effective January 1, 2018, the Company adopted ASC 606 using the modified retrospective method. The adoption did not have a material impact on its Consolidated and Combined Financial Statements. Financial Instruments – Equity Investments. In January 2016, the FASB issued Accounting Standards Update (“ASU”) No. 2016-01, Financial Instruments—Overall , amending several elements surrounding the recognition and measurement of financial instruments and requiring equity investments (except those accounted for under the equity method of accounting or those that result in consolidation) to be measured at fair value with changes in fair value recognized in net income. Effective January 1, 2018, the Company adopted this ASU on a prospective basis. The adoption did not have a material impact on its Consolidated and Combined Financial Statements and related disclosures. Financial Instruments – Credit Losses. In June 2016, the FASB issued ASU No. 2016-13, Financial Instruments—Credit Losses changing the way credit losses on accounts receivable are estimated. Under current U.S. GAAP, credit losses on trade accounts receivable are recognized once it is probable that such losses will occur. Under this new guidance, the Company will be required to estimate credit losses based on the expected amount of future collections which may result in earlier recognition of allowance for doubtful accounts. The new guidance is effective for the Company on January 1, 2020 and will be adopted using a modified retrospective approach. The Company is currently evaluating this new guidance and does not expect it to have a material impact on its Consolidated and Combined Financial Statements and related disclosures. Stock-Based Compensation. In May 2017, the FASB issued ASU No. 2017-09, Compensation—Stock Compensation, clarifying when changes to the terms or conditions of a stock-based payment award must be accounted for as modifications and allowing for certain changes to awards without accounting for them as modifications. Effective January 1, 2018, the Company adopted the ASU on a prospective basis. The adoption did not have a material impact on its Consolidated and Combined Financial Statements and related disclosures. Definition of a Business. In January 2017, the FASB issued ASU 2017-01, Business Combinations , clarifying the definition of a business with the objective of adding guidance to assist companies with evaluating whether transactions should be accounted for as acquisitions or disposals of assets or businesses. Effective January 1, 2018, the Company adopted this ASU on a prospective basis. The adoption did not have a material impact on its Consolidated and Combined Financial Statements and related disclosures.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utilizing the modified retrospective transition approach for leases existing at, or entered into after, the beginning of the first quarter of 2019 and will not recast the comparative periods presented in the Consolidated Financial Statements upon adoption. The Company will elect the ‘package of practical expedients’ and will not reassess its prior conclusions about lease identification, lease classification and initial direct costs. The Company will also elect the short-term lease recognition exemption for all leases that qualify and will not recognize right-of-use assets or lease liabilities for those leases. The Company has made significant progress in assessing the impact of the ASU and in planning for the implementation. The Company estimates the adoption of ASU 2016-02 will result in the recognition of right-of-use assets and lease liabilities for operating leases, which are principally related to real estate, of approximately $35-45 million on its Consolidated and Combined Balance Sheets, with no material impact to its Consolidated and Combined Statements of Income and Consolidated and Combined Statements of Cash Flows. Cloud Computing Arrangements. In August 2018, the FASB issued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new guidance is effective for the Company on January 1, 2020 and early adoption is permitted. The Company is currently evaluating this new guidance and its impact on its Consolidated and Combined Financial Statements and related disclosures.</t>
  </si>
  <si>
    <t>Significant Accounting Policies (Tables)</t>
  </si>
  <si>
    <t>Schedule of Revenue Disaggregated by Sales Channel and Major Products and Services</t>
  </si>
  <si>
    <t>In the table below (in thousands), revenue is disaggregated by sales channel and major products and services.
Year Ended December 31,
Sales channel
2018
2017
Direct
$
457,651
$
333,248
National advertising
105,381
114,178
Other
16,156
15,854
Retail
579,188
463,280
Wholesale
82,939
162,982
Total revenues
$
662,127
$
626,262
Major products and services
Online subscription advertising
$
507,993
$
483,026
Display advertising
112,792
102,183
Pay per lead
30,757
31,727
Other
10,585
9,326
Total revenues
$
662,127
$
626,262</t>
  </si>
  <si>
    <t>Schedule of Property and Equipment Recorded at Cost and Depreciated on Straight-line Basis Over Estimated Useful Lives</t>
  </si>
  <si>
    <t>Property and equipment is recorded at cost and depreciated on a straight-line basis over the estimated useful lives as follows (in thousands):
December 31,
Asset
2018
2017
Estimated Useful Life
Computer software
$
29,300
$
19,622
18 months - 5 years
Computer hardware
19,461
20,523
3 - 5 years
Furniture and fixtures
4,970
3,879
10 years
Leasehold improvements
18,594
17,322
Lesser of useful life or lease term
Property and equipment, gross
72,325
61,346
Less: Accumulated depreciation
(30,843
)
(21,606
)
Property and equipment, net
$
41,482
$
39,740</t>
  </si>
  <si>
    <t>Schedule of Amortizable Intangible Assets Amortized on Straight-line Basis over Estimated Useful Lives</t>
  </si>
  <si>
    <t xml:space="preserve">Amortizable intangible assets are amortized on a straight-line basis over the estimated useful lives as follows:
Intangible Asset
Estimated Useful Life
Acquired software
2 - 7 years
Content library
2 years
Customer relationships
3 - 14 years
Non-compete agreements
5 years
Other trade names
10 - 12 years </t>
  </si>
  <si>
    <t>Business Combination (Tables)</t>
  </si>
  <si>
    <t>Acquisition Purchase Price Allocation</t>
  </si>
  <si>
    <t>The Acquisition purchase price allocation is as follows (in thousands):
Acquisition-date Fair Value
Cash consideration (1)
$
164,333
Contingent consideration (2)
2,200
Cash settlement of Acquisition's unvested equity awards (3)
(5,700
)
Total consideration
$
160,833
Cash
$
1,480
Accounts receivable
11,291
Property and equipment
1,215
Other assets
320
Identified intangible assets (4)
71,900
Total assets acquired
86,206
Accounts payable
(2,514
)
Deferred tax liability
(14,741
)
Other liabilities
(4,460
)
Total liabilities assumed
(21,715
)
Net identifiable assets
64,491
Goodwill
96,342
Total consideration
$
160,833
(1)
A reconciliation of cash consideration to Payment for Acquisition, net in the Consolidated and Combined Statements of Cash Flows is as follows (in thousands):
Cash consideration
$
164,333
Less: Cash settlement of Acquisition's unvested equity awards (3)
(5,700
)
Less: Cash acquired
(1,480
)
Payment for Acquisition, net
$
157,153
(2)
As part
(3)
In connection
(4)
Information regarding the identifiable intangible assets acquired is as follows:
Acquisition-Date Fair Value (in thousands)
Weighted-Average Amortization Period (in years)
Acquired software
$
39,500
4
Customer relationships
18,300
4
Trade names
14,100
10
Total
$
71,900</t>
  </si>
  <si>
    <t>Selected Unaudited Pro Forma Information</t>
  </si>
  <si>
    <t>Selected unaudited pro forma information for the years ended December 31, 2018 and 2017, respectively, is as follows (in thousands):
Year Ended December 31,
2018
2017
Revenues
$
669,798
$
668,447
Net income
46,111
211,779</t>
  </si>
  <si>
    <t>Goodwill and Other Intangible Assets (Tables)</t>
  </si>
  <si>
    <t>Changes in the Carrying Amount of Goodwill and Indefinite Lived Intangible Assets</t>
  </si>
  <si>
    <t>December 31, 2016
Additions
December 31, 2017
Additions
December 31, 2018
Goodwill
$
788,107
$
—
$
788,107
$
96,342
$
884,449
Cars.com Trade name
872,320
—
872,320
—
872,320</t>
  </si>
  <si>
    <t>Definite-Lived Intangible Assets by Major Asset Class</t>
  </si>
  <si>
    <t>December 31, 2018
December 31, 2017
Gross Carrying Amount
Accumulated Amortization
Net Carrying Amount
Gross Carrying Amount
Accumulated Amortization
Net Carrying Amount
Customer relationships
$
832,540
$
(273,799
)
$
558,741
$
814,240
$
(205,190
)
$
609,050
Acquired software
111,200
(53,002
)
58,198
71,700
(33,826
)
37,874
Other trade names
23,900
(3,178
)
20,722
9,800
(1,157
)
8,643
Non-compete agreements
2,860
(2,431
)
429
2,860
(1,859
)
1,001
Content library
2,100
(2,100
)
—
2,100
(1,488
)
612
Total
$
972,600
$
(334,510
)
$
638,090
$
900,700
$
(243,520
)
$
657,180</t>
  </si>
  <si>
    <t>Projected Annual Amortization Expense for Amortizable Intangible Assets</t>
  </si>
  <si>
    <t>Projected annual amortization expense for amortizable intangible assets is as follows (in thousands):
2019
$
92,786
2020
94,756
2021
90,395
2022
71,694
2023
69,828
Thereafter
218,631
Total
$
638,090</t>
  </si>
  <si>
    <t>Unfavorable Contracts Liability (Tables)</t>
  </si>
  <si>
    <t>Summary of Unfavorable Contracts Liability Activity</t>
  </si>
  <si>
    <t>The Company’s Unfavorable contracts liability activity for the year ended December 31, 2018 is as follows (in thousands):
December 31, 2017
$
44,085
Amortization into Wholesale revenues (1)
(6,457
)
Amortization into Affiliate revenue share (2)
(18,743
)
December 31, 2018
$
18,885
(1)
Amount represents the amortization of the Unfavorable contracts liability related to the remaining affiliate agreements into Wholesale in the Consolidated and Combined Statements of Income.
(2)
Amount represents the amortization of the Unfavorable contracts liability related to the converted McClatchy, tronc and Washington Post affiliate Consolidated and Combined Statements of Income</t>
  </si>
  <si>
    <t>Debt (Tables)</t>
  </si>
  <si>
    <t>Schedule of Company's Contractual Payments</t>
  </si>
  <si>
    <t>The Company’s contractual payments at December 31, 2018 under then-outstanding long-term debt agreements in each of the next five calendar years are as follows (in thousands):
2019
$
28,125
2020
33,750
2021
39,375
2022
595,000
2023
—
Total
$
696,250</t>
  </si>
  <si>
    <t>Income Taxes (Tables)</t>
  </si>
  <si>
    <t>Significant Components of Income before Income Taxes</t>
  </si>
  <si>
    <t>Significant components of Income before income taxes are as follows (in thousands):
Year Ended December 31,
2018
2017
2016
U.S.
$
56,114
$
122,162
$
176,958
Non-U.S.
815
—
—
Income before income taxes
$
56,929
$
122,162
$
176,958</t>
  </si>
  <si>
    <t>Schedule of Significant Components of the Income Tax Expense (Benefit)</t>
  </si>
  <si>
    <t>Significant components of the Income tax expense (benefit) are as follows (in thousands):
Year Ended December 31,
2018
2017
2016
Current
U.S. federal
$
254
$
5,966
$
1,001
U.S. state and local
953
598
—
Non-U.S.
220
—
—
Total current income tax expense
1,427
6,564
1,001
Deferred
U.S. federal
11,133
(110,361
)
(538
)
U.S. state and local
5,560
1,516
125
Non-U.S.
—
—
—
Total deferred income tax expense
$
16,693
$
(108,845
)
$
(413
)
Income tax expense (benefit)
$
18,120
$
(102,281
)
$
588</t>
  </si>
  <si>
    <t>Schedule of Income Tax Provision Differed from Amounts Computed at the Statutory Federal Income Tax Rate</t>
  </si>
  <si>
    <t>The income tax provision differed from amounts computed at the statutory federal income tax rate, as follows (in thousands):
Year Ended December 31,
2018
2017 (1)
2016 (2)
$
%
$
%
$
Income tax provision at statutory rate
$
11,955
21.0
%
$
42,757
35.0
%
$
521
Tax effect of pre-Separation earnings
—
—
(16,210
)
(13.3
)
—
State income taxes, net of federal income tax benefit
2,668
4.7
2,294
1.9
67
Effect of change in apportionment factors (3)
3,467
6.1
—
—
—
Write-off of permanent outside basis difference
—
—
(50,687
)
(41.5
)
—
Effect of U.S. federal tax rate change
—
—
(80,298
)
(65.7
)
—
Other, net
30
—
(137
)
(0.1
)
—
Income tax expense (benefit)
$
18,120
31.8
%
$
(102,281
)
(83.7
)
%
$
588
(1)
The income tax benefit for the year ended December 31, 2017 is based upon seven months of Cars.com, LLC activity and twelve months of DealerRater activity.
(2)
As a partnership, Cars.com, LLC generally was not subject to federal and state income tax. Therefore, the income tax benefit is based upon five months of DealerRater post-acquisition activity.
(3)
This item relates to changes in apportionment factors upon the finalization of the post-Spin 2017 state tax returns in the fourth quarter of 2018.</t>
  </si>
  <si>
    <t>Significant Components of Deferred Tax Assets and Liabilities</t>
  </si>
  <si>
    <t>Significant components of the deferred tax assets and liabilities are as follows (in thousands):
December 31,
2018
2017
Deferred income tax asset (liability):
Accrued compensation
$
4,098
$
2,374
Unfavorable contracts liability
4,739
10,794
Other
2,725
3,758
Less: Valuation allowance
—
—
Total deferred tax assets
$
11,562
$
16,926
Depreciation
$
(4,629
)
$
(4,667
)
Intangibles
(183,632
)
(156,968
)
Other
(1,217
)
(1,773
)
Total deferred tax liabilities
(189,478
)
(163,408
)
Net deferred tax liability
$
(177,916
)
$
(146,482
)</t>
  </si>
  <si>
    <t>Commitments and Contingencies (Tables)</t>
  </si>
  <si>
    <t>Schedule of Future Minimum Lease Payments under Noncancelable Operating Leases</t>
  </si>
  <si>
    <t>As of December 31, 2018, Cars.com’s scheduled future minimum lease payments under operating leases having initial or remaining noncancelable lease terms of more than one year, were as follows (in thousands):
2019
$
5,034
2020
4,368
2021
4,013
2022
3,751
2023
3,850
Thereafter
35,118
Total
$
56,134</t>
  </si>
  <si>
    <t>Earnings Per Share (Tables)</t>
  </si>
  <si>
    <t>Computation of Basic and Diluted Earnings Per Share</t>
  </si>
  <si>
    <t>The computations of the Company’s basic and diluted earnings per share are set forth below (in thousands, except per share amounts):
Year Ended December 31,
2018
2017 (1)
2016 (1)
Net income
$
38,809
$
224,443
$
176,370
Basic weighted-average common shares outstanding
70,318
71,661
71,588
Effect of dilutive stock-based compensation awards
229
66
—
Diluted weighted-average common shares outstanding
70,547
71,727
71,588
Earnings per share, basic
$
0.55
$
3.13
$
2.46
Earnings per share, diluted
0.55
3.13
2.46
(1)
As of the date of the Separation on May 31, 2017, the total shares outstanding are 71.6 million. For the year ended December 31, 2016, the 71.6 million shares are utilized for the calculation of both basic and diluted earnings per share, as no shared-based awards were outstanding prior to the Separation date. In addition, for the year ended December 31, 2017, the calculation of both basic and diluted earnings per share includes the 71.6 million shares as the shares outstanding during the period of January 1, 2017 through May 31, 2017.</t>
  </si>
  <si>
    <t>Stock-Based Compensation Plans (Tables)</t>
  </si>
  <si>
    <t>Schedule of Stock-based Compensation Expense</t>
  </si>
  <si>
    <t>Stock-based compensation expense relates to awards issued in connection with and after the Separation. Information related to stock-based compensation expense is as follows (in thousands):
Year Ended December 31,
2018
2017
Stock-based compensation expense
$
9,423
$
2,627
Income tax benefit related to stock-based compensation expense
1,222
643</t>
  </si>
  <si>
    <t>Schedule of Outstanding Stock-based Compensation Awards</t>
  </si>
  <si>
    <t>Information related to outstanding stock-based compensation awards as of December 31, 2018 is as follows (in thousands):
Unearned Compensation
Weighted-Average Remaining Period (in years)
RSUs
$
14,393
2.7
PSUs
6,133
2.2
ESPP
135
0.3
Total
$
20,661
2.5</t>
  </si>
  <si>
    <t>Summary of RSU Activity</t>
  </si>
  <si>
    <t>RSU activity for the year ended December 31, 2018 is as follows (in thousands, except for weighted-average grant date fair value):
Number of RSUs
Weighted-Average Grant Date Fair Value
Outstanding as of December 31, 2017
526
$
25.48
Granted
522
26.63
Vested and delivered
(159
)
25.11
Forfeited
(120
)
26.40
Outstanding as of December 31, 2018 (1)
769
$
26.20
(1)
The outstanding balance as of December 31, 2018 includes 59,000 RSUs that were vested, but not yet delivered.</t>
  </si>
  <si>
    <t>Selected Quarterly Financial Data (Unaudited) (Tables)</t>
  </si>
  <si>
    <t>Schedule of Selected Quarterly Financial Data (Unaudited)</t>
  </si>
  <si>
    <t>Selected Quarterly Financial Data (Unaudited)
Quarter Ended
In thousands, except per share amounts
March 31
June 30
September 30
December 31
2018
Revenues
$
159,957
$
168,512
$
169,312
$
164,346
Cost of revenues and operations
19,086
22,804
24,034
26,443
Operating income
7,166
24,557
28,331
23,870
Net income
929
12,726
15,797
9,357
Earnings per share, basic
0.01
0.18
0.23
0.14
Earnings per share, diluted
0.01
0.18
0.23
0.14
2017
Revenues
$
153,174
$
156,624
$
159,899
$
156,565
Cost of revenues and operations
15,902
15,540
18,176
15,923
Operating income
27,181
28,873
39,374
38,828
Net income
26,888
24,809
20,988
151,758
Earnings per share, basic
0.38
0.35
0.29
2.12
Earnings per share, diluted
0.38
0.35
0.29
2.11</t>
  </si>
  <si>
    <t>Description of Business and Basis of Presentation - Additional Information (Details) $ in Millions</t>
  </si>
  <si>
    <t>1 Months Ended</t>
  </si>
  <si>
    <t>May 31, 2017USD ($)</t>
  </si>
  <si>
    <t>Dec. 31, 2017USD ($)</t>
  </si>
  <si>
    <t>Dec. 31, 2016USD ($)</t>
  </si>
  <si>
    <t>Description of business and basis of presentation [Line Items]</t>
  </si>
  <si>
    <t>Percentage of ownership by the company</t>
  </si>
  <si>
    <t>100.00%</t>
  </si>
  <si>
    <t>Historical allocated corporate costs</t>
  </si>
  <si>
    <t>Spinoff</t>
  </si>
  <si>
    <t>Cash transfer made to parent company</t>
  </si>
  <si>
    <t>TEGNA Inc | Spinoff</t>
  </si>
  <si>
    <t>Date of separation</t>
  </si>
  <si>
    <t>May 31,
		2017</t>
  </si>
  <si>
    <t>Stock holder of Parent common stock received ratio</t>
  </si>
  <si>
    <t>Significant Accounting Policies - Additional Information (Details) - USD ($)</t>
  </si>
  <si>
    <t>Significant Accounting Policies [Line Items]</t>
  </si>
  <si>
    <t>Base subscription contract term</t>
  </si>
  <si>
    <t>1 year</t>
  </si>
  <si>
    <t>Percentage of retail rate charges to affiliates</t>
  </si>
  <si>
    <t>60.00%</t>
  </si>
  <si>
    <t>Provision for doubtful accounts receivable</t>
  </si>
  <si>
    <t>Impairments on non-marketable investments</t>
  </si>
  <si>
    <t>Depreciation expense</t>
  </si>
  <si>
    <t>Impairment charge of indefinite lived intangible asset</t>
  </si>
  <si>
    <t>Impairment of long-lived assets hold for continued use</t>
  </si>
  <si>
    <t>Impairment of long-lived assets hold for sale</t>
  </si>
  <si>
    <t>Capitalized software costs</t>
  </si>
  <si>
    <t>Advertising expense</t>
  </si>
  <si>
    <t>Swap | Designated as Hedging Instrument | Cash Flow Hedging</t>
  </si>
  <si>
    <t>Fixed rate of interest</t>
  </si>
  <si>
    <t>2.96%</t>
  </si>
  <si>
    <t>Notional amount</t>
  </si>
  <si>
    <t>TEGNA Inc</t>
  </si>
  <si>
    <t>Investments and Other Assets</t>
  </si>
  <si>
    <t>Non-marketable investments</t>
  </si>
  <si>
    <t>Marketing and Sales</t>
  </si>
  <si>
    <t>Significant Accounting Policies - Summary of Revenue Disaggregated by Sales Channel and Major Products and Services (Details) - USD ($) $ in Thousands</t>
  </si>
  <si>
    <t>3 Months Ended</t>
  </si>
  <si>
    <t>Sep. 30, 2018</t>
  </si>
  <si>
    <t>Mar. 31, 2018</t>
  </si>
  <si>
    <t>Sep. 30, 2017</t>
  </si>
  <si>
    <t>Jun. 30, 2017</t>
  </si>
  <si>
    <t>Mar. 31, 2017</t>
  </si>
  <si>
    <t>Disaggregation Of Revenue [Line Items]</t>
  </si>
  <si>
    <t>Direct</t>
  </si>
  <si>
    <t>National Advertising</t>
  </si>
  <si>
    <t>Other</t>
  </si>
  <si>
    <t>Online Subscription Advertising</t>
  </si>
  <si>
    <t>Display Advertising</t>
  </si>
  <si>
    <t>Pay Per Lead</t>
  </si>
  <si>
    <t>Significant Accounting Policies - Schedule of Property and Equipment Recorded at Cost and Depreciated on Straight-line Basis Over Estimated Useful Lives (Details) - USD ($) $ in Thousands</t>
  </si>
  <si>
    <t>Property Plant And Equipment [Line Items]</t>
  </si>
  <si>
    <t>Property and equipment, gross</t>
  </si>
  <si>
    <t>Less: Accumulated depreciation</t>
  </si>
  <si>
    <t>Computer Software</t>
  </si>
  <si>
    <t>Computer Software | Minimum</t>
  </si>
  <si>
    <t>Estimated useful lives</t>
  </si>
  <si>
    <t>18 months</t>
  </si>
  <si>
    <t>Computer Software | Maximum</t>
  </si>
  <si>
    <t>5 years</t>
  </si>
  <si>
    <t>Computer Hardware</t>
  </si>
  <si>
    <t>Computer Hardware | Minimum</t>
  </si>
  <si>
    <t>3 years</t>
  </si>
  <si>
    <t>Computer Hardware | Maximum</t>
  </si>
  <si>
    <t>Furniture and Fixtures</t>
  </si>
  <si>
    <t>10 years</t>
  </si>
  <si>
    <t>Leasehold Improvements</t>
  </si>
  <si>
    <t>Lesser of useful life or lease term</t>
  </si>
  <si>
    <t>Significant Accounting Policies - Schedule of Amortizable Intangible Assets Amortized on Straight-line Basis over Estimated Useful Lives (Details)</t>
  </si>
  <si>
    <t>Customer Relationships | Minimum</t>
  </si>
  <si>
    <t>Finite Lived Intangible Assets [Line Items]</t>
  </si>
  <si>
    <t>Amortizing intangible assets estimated useful lives</t>
  </si>
  <si>
    <t>Customer Relationships | Maximum</t>
  </si>
  <si>
    <t>14 years</t>
  </si>
  <si>
    <t>Acquired Software | Minimum</t>
  </si>
  <si>
    <t>2 years</t>
  </si>
  <si>
    <t>Acquired Software | Maximum</t>
  </si>
  <si>
    <t>7 years</t>
  </si>
  <si>
    <t>Non-compete Agreements</t>
  </si>
  <si>
    <t>Content Library</t>
  </si>
  <si>
    <t>Other Trade Names | Minimum</t>
  </si>
  <si>
    <t>Other Trade Names | Maximum</t>
  </si>
  <si>
    <t>12 years</t>
  </si>
  <si>
    <t>Recent Accounting Pronouncements - Additional Information (Details) - Subsequent Event $ in Millions</t>
  </si>
  <si>
    <t>Jan. 01, 2019USD ($)</t>
  </si>
  <si>
    <t>Minimum</t>
  </si>
  <si>
    <t>New Accounting Pronouncements Or Change In Accounting Principle [Line Items]</t>
  </si>
  <si>
    <t>Right-of-use assets for operating leases</t>
  </si>
  <si>
    <t>Lease liabilities for operating leases</t>
  </si>
  <si>
    <t>Maximum</t>
  </si>
  <si>
    <t>Business Combination - Additional Information (Details) - USD ($) $ in Thousands, shares in Millions</t>
  </si>
  <si>
    <t>Feb. 21, 2018</t>
  </si>
  <si>
    <t>Business Acquisition [Line Items]</t>
  </si>
  <si>
    <t>Revenue targets for stock-based compensation awards performance period</t>
  </si>
  <si>
    <t>Dealer Inspire ("DI") and Launch Digital Marketing (“LDM”)</t>
  </si>
  <si>
    <t>Total acquisition costs incurred</t>
  </si>
  <si>
    <t>Total acquisition costs recorded</t>
  </si>
  <si>
    <t>Cash settlement of DI's unvested equity awards</t>
  </si>
  <si>
    <t>Purchase price allocation, preliminary fair values measurement period</t>
  </si>
  <si>
    <t>Business acquisition, total consideration</t>
  </si>
  <si>
    <t>Business acquisition, Goodwill expected income tax deductible amount</t>
  </si>
  <si>
    <t>Revenues</t>
  </si>
  <si>
    <t>Net income (loss)</t>
  </si>
  <si>
    <t>Pre tax incremental intangible assets amortization expense</t>
  </si>
  <si>
    <t>Pre tax cash settlement of unvested equity awards</t>
  </si>
  <si>
    <t>Dealer Inspire ("DI") and Launch Digital Marketing (“LDM”) | Maximum</t>
  </si>
  <si>
    <t>Stock-based compensation awards granted</t>
  </si>
  <si>
    <t>Business Combination - Acquisition Purchase Price Allocation (Details) - USD ($) $ in Thousands</t>
  </si>
  <si>
    <t>Identified intangible assets</t>
  </si>
  <si>
    <t>Cash consideration</t>
  </si>
  <si>
    <t>Contingent consideration</t>
  </si>
  <si>
    <t>Cash settlement of Acquisition's unvested equity awards</t>
  </si>
  <si>
    <t>Total consideration</t>
  </si>
  <si>
    <t>Cash</t>
  </si>
  <si>
    <t>Property and equipment</t>
  </si>
  <si>
    <t>Total assets acquired</t>
  </si>
  <si>
    <t>Other liabilities</t>
  </si>
  <si>
    <t>Total liabilities assumed</t>
  </si>
  <si>
    <t>Net identifiable assets</t>
  </si>
  <si>
    <t>Business Combination - Acquisition Purchase Price Allocation (Parenthetical) (Details) $ in Thousands</t>
  </si>
  <si>
    <t>Feb. 21, 2018USD ($)</t>
  </si>
  <si>
    <t>Acquisition-Date Fair Value</t>
  </si>
  <si>
    <t>Acquired Software</t>
  </si>
  <si>
    <t>Weighted-Average Amortization Period (in years)</t>
  </si>
  <si>
    <t>4 years</t>
  </si>
  <si>
    <t>Customer Relationships</t>
  </si>
  <si>
    <t>Trade Names</t>
  </si>
  <si>
    <t>Less: Cash settlement of Acquisition's unvested equity awards</t>
  </si>
  <si>
    <t>Less: Cash acquired</t>
  </si>
  <si>
    <t>Additional cash consideration required to be paid to former owners of acquired business</t>
  </si>
  <si>
    <t>Revenue targets for contingent consideration performance period</t>
  </si>
  <si>
    <t>Dealer Inspire ("DI") and Launch Digital Marketing (“LDM”) | Product and Technology</t>
  </si>
  <si>
    <t>Dealer Inspire ("DI") and Launch Digital Marketing (“LDM”) | Cost of Revenues and Operations</t>
  </si>
  <si>
    <t>Dealer Inspire ("DI") and Launch Digital Marketing (“LDM”) | Selling and Marketing Expense</t>
  </si>
  <si>
    <t>Dealer Inspire ("DI") and Launch Digital Marketing (“LDM”) | General and Administrative Expense</t>
  </si>
  <si>
    <t>Business Combination - Selected Unaudited Pro Forma Information (Details) - Dealer Inspire ("DI") and Launch Digital Marketing (“LDM”) - USD ($) $ in Thousands</t>
  </si>
  <si>
    <t>10 Months Ended</t>
  </si>
  <si>
    <t>Business Acquisition Pro Forma Information [Line Items]</t>
  </si>
  <si>
    <t>Goodwill and Other Intangible Assets - Changes in the Carrying Amount of Goodwill and Indefinite Lived Intangible Assets (Details) - USD ($) $ in Thousands</t>
  </si>
  <si>
    <t>Goodwill And Indefinite Lived Intangible Assets [Line Items]</t>
  </si>
  <si>
    <t>Goodwill, Beginning balance</t>
  </si>
  <si>
    <t>Goodwill, Additions</t>
  </si>
  <si>
    <t>Goodwill, Ending balance</t>
  </si>
  <si>
    <t>Cars.com Trade Name</t>
  </si>
  <si>
    <t>Indefinite lived intangibles, Beginning balance</t>
  </si>
  <si>
    <t>Indefinite lived intangibles, Additions</t>
  </si>
  <si>
    <t>Indefinite lived intangibles, Ending balance</t>
  </si>
  <si>
    <t>Goodwill and Other Intangible Assets - Definite-Lived Intangible Assets by Major Asset Class (Details) - USD ($) $ in Thousands</t>
  </si>
  <si>
    <t>Definite-lived intangible assets, Gross Carrying Amount</t>
  </si>
  <si>
    <t>Definite-lived intangible assets, Accumulated Amortization</t>
  </si>
  <si>
    <t>Definite-lived intangible assets, Net Carrying Amount</t>
  </si>
  <si>
    <t>Other Trade Names</t>
  </si>
  <si>
    <t>Goodwill and Other Intangible Assets - Additional Information (Details) - USD ($) $ in Thousands</t>
  </si>
  <si>
    <t>Goodwill And Other Intangible Assets Disclosure [Abstract]</t>
  </si>
  <si>
    <t>Amortization</t>
  </si>
  <si>
    <t>Goodwill and Other Intangible Assets - Projected Annual Amortization Expense for Amortizable Intangible Assets (Details) - USD ($) $ in Thousands</t>
  </si>
  <si>
    <t>Thereafter</t>
  </si>
  <si>
    <t>Unfavorable Contracts Liability - Additional Information (Details) - USD ($) $ in Thousands</t>
  </si>
  <si>
    <t>Amortization into Wholesale revenues</t>
  </si>
  <si>
    <t>Unfavorable contracts liability, current</t>
  </si>
  <si>
    <t>Amortization into Affiliate revenue share</t>
  </si>
  <si>
    <t>Unfavorable Contracts Liability - Summary of Unfavorable Contracts Liability Activity (Details) - USD ($) $ in Thousands</t>
  </si>
  <si>
    <t>December 31, 2017</t>
  </si>
  <si>
    <t>December 31, 2018</t>
  </si>
  <si>
    <t>Debt - Additional Information (Details) - USD ($)</t>
  </si>
  <si>
    <t>May 31, 2017</t>
  </si>
  <si>
    <t>Line Of Credit Facility [Line Items]</t>
  </si>
  <si>
    <t>Borrowings</t>
  </si>
  <si>
    <t>Cash payment to TEGNA</t>
  </si>
  <si>
    <t>Debt issuance costs</t>
  </si>
  <si>
    <t>New York Fed Bank Rate</t>
  </si>
  <si>
    <t>Basis spread on variable rate</t>
  </si>
  <si>
    <t>0.50%</t>
  </si>
  <si>
    <t>Minimum | LIBOR</t>
  </si>
  <si>
    <t>1.25%</t>
  </si>
  <si>
    <t>Minimum | ABR</t>
  </si>
  <si>
    <t>0.25%</t>
  </si>
  <si>
    <t>Maximum | LIBOR</t>
  </si>
  <si>
    <t>2.00%</t>
  </si>
  <si>
    <t>Maximum | ABR</t>
  </si>
  <si>
    <t>1.00%</t>
  </si>
  <si>
    <t>Term Loan And Revolving Credit Facility</t>
  </si>
  <si>
    <t>Credit agreement maturity date</t>
  </si>
  <si>
    <t>May 31,
		2022</t>
  </si>
  <si>
    <t>Line of credit facility description</t>
  </si>
  <si>
    <t>the Credit Agreement is payable based on either (i) the London Interbank Offered Rate (“LIBOR”) or (ii) the Alternate Base Rate (“ABR”), as defined in the Credit Agreement, in either case plus an applicable margin and fees which, after the second full fiscal quarter following the closing date, is based upon its total net leverage ratio. The ABR is the greater of (a) the prime rate, (b) the New York Fed Bank Rate plus 50 basis points or (c) adjusted LIBOR, which is computed as the LIBOR Screen Rate at 11:00 AM on such day. The applicable margin varies between 1.25% to 2.0% for LIBOR borrowings and 0.25% to 1.0% for ABR borrowings, depending on the Company’s net leverage ratio.</t>
  </si>
  <si>
    <t>Revolving Credit Facility</t>
  </si>
  <si>
    <t>Aggregate principal amount</t>
  </si>
  <si>
    <t>Outstanding borrowings</t>
  </si>
  <si>
    <t>Effective interest rate</t>
  </si>
  <si>
    <t>4.30%</t>
  </si>
  <si>
    <t>Repayment of loan</t>
  </si>
  <si>
    <t>Share repurchases funding through borrowings</t>
  </si>
  <si>
    <t>Additional amount permitted to borrow</t>
  </si>
  <si>
    <t>Net leverage ratio</t>
  </si>
  <si>
    <t>2.90%</t>
  </si>
  <si>
    <t>Letter Of Credit</t>
  </si>
  <si>
    <t>Term Loan</t>
  </si>
  <si>
    <t>Mode of payment</t>
  </si>
  <si>
    <t>Quarterly</t>
  </si>
  <si>
    <t>4.10%</t>
  </si>
  <si>
    <t>Debt - Schedule of Company's Contractual Payments (Details) - USD ($)</t>
  </si>
  <si>
    <t>Long term debt, 2019</t>
  </si>
  <si>
    <t>Long term debt, 2020</t>
  </si>
  <si>
    <t>Long term debt, 2021</t>
  </si>
  <si>
    <t>Long term debt, 2022</t>
  </si>
  <si>
    <t>Long term debt, Total</t>
  </si>
  <si>
    <t>Stockholders Equity - Additional Information (Details) - Common Stock - USD ($) shares in Millions</t>
  </si>
  <si>
    <t>Stockholders Equity [Line Items]</t>
  </si>
  <si>
    <t>Share repurchase program, authorized amount</t>
  </si>
  <si>
    <t>Share repurchase program, duration</t>
  </si>
  <si>
    <t>Share purchased and retired</t>
  </si>
  <si>
    <t>Share purchased and retired, amount</t>
  </si>
  <si>
    <t>Income Taxes - Additional Information (Details) - USD ($)</t>
  </si>
  <si>
    <t>Federal statutory rate</t>
  </si>
  <si>
    <t>21.00%</t>
  </si>
  <si>
    <t>35.00%</t>
  </si>
  <si>
    <t>Tax cuts and jobs act of 2017 change in tax rate provisional income tax expense (benefit)</t>
  </si>
  <si>
    <t>Tax effect of pre-Separation earnings</t>
  </si>
  <si>
    <t>Write-off of permanent outside basis difference resulting from change in tax status</t>
  </si>
  <si>
    <t>Effect of U.S. federal tax rate change</t>
  </si>
  <si>
    <t>Deferred income tax liabilities, Net</t>
  </si>
  <si>
    <t>Unrecognized tax benefits</t>
  </si>
  <si>
    <t>Income Taxes - Significant Components of Income Before Income Taxes (Details) - USD ($) $ in Thousands</t>
  </si>
  <si>
    <t>U.S.</t>
  </si>
  <si>
    <t>Non-U.S.</t>
  </si>
  <si>
    <t>Income Taxes - Schedule of Significant Components of the Income Tax Expense (benefit) (Details) - USD ($) $ in Thousands</t>
  </si>
  <si>
    <t>Current</t>
  </si>
  <si>
    <t>U.S. federal</t>
  </si>
  <si>
    <t>U.S. state and local</t>
  </si>
  <si>
    <t>Total current income tax expense</t>
  </si>
  <si>
    <t>Deferred</t>
  </si>
  <si>
    <t>Total deferred income tax expense</t>
  </si>
  <si>
    <t>Income Taxes - Schedule of Income Tax Provision Differed from Amounts Computed at the Statutory Federal Income Tax Rate (Details) - USD ($) $ in Thousands</t>
  </si>
  <si>
    <t>Income tax provision at statutory rate</t>
  </si>
  <si>
    <t>State income taxes, net of federal income tax benefit</t>
  </si>
  <si>
    <t>Effect of change in apportionment factors</t>
  </si>
  <si>
    <t>Write-off of permanent outside basis difference</t>
  </si>
  <si>
    <t>Tax effect of pre-Separation earnings, percent</t>
  </si>
  <si>
    <t>(13.30%)</t>
  </si>
  <si>
    <t>State income taxes, net of federal income tax benefit, percent</t>
  </si>
  <si>
    <t>4.70%</t>
  </si>
  <si>
    <t>1.90%</t>
  </si>
  <si>
    <t>Effect of change in apportionment factors, percent</t>
  </si>
  <si>
    <t>6.10%</t>
  </si>
  <si>
    <t>Write-off of permanent outside basis difference, percent</t>
  </si>
  <si>
    <t>(41.50%)</t>
  </si>
  <si>
    <t>Effect of U.S. federal tax rate change, percent</t>
  </si>
  <si>
    <t>(65.70%)</t>
  </si>
  <si>
    <t>Other, net, percent</t>
  </si>
  <si>
    <t>(0.10%)</t>
  </si>
  <si>
    <t>Income tax expense (benefit), percent</t>
  </si>
  <si>
    <t>31.80%</t>
  </si>
  <si>
    <t>(83.70%)</t>
  </si>
  <si>
    <t>This item relates to changes in apportionment factors upon the finalization of the post-Spin 2017 state tax returns in the fourth quarter of 2018.</t>
  </si>
  <si>
    <t>Income Taxes - Significant Components of Deferred Tax Assets and Liabilities (Details) - USD ($) $ in Thousands</t>
  </si>
  <si>
    <t>Deferred income tax asset (liability):</t>
  </si>
  <si>
    <t>Total deferred tax assets</t>
  </si>
  <si>
    <t>Intangibles</t>
  </si>
  <si>
    <t>Total deferred tax liabilities</t>
  </si>
  <si>
    <t>Net deferred tax liability</t>
  </si>
  <si>
    <t>Commitments and Contingencies - Additional Information (Details) - USD ($) $ in Thousands</t>
  </si>
  <si>
    <t>May 31, 2016</t>
  </si>
  <si>
    <t>Lease expiration date</t>
  </si>
  <si>
    <t>Jun. 30,
		2031</t>
  </si>
  <si>
    <t>Lease escalate percentage per year</t>
  </si>
  <si>
    <t>2.50%</t>
  </si>
  <si>
    <t>Total minimum payments throughout the remaining life of lease</t>
  </si>
  <si>
    <t>Rent expense</t>
  </si>
  <si>
    <t>Commitments and Contingencies - Schedule of Future Minimum Lease Payments under Noncancelable Operating Leases (Details) - USD ($) $ in Thousands</t>
  </si>
  <si>
    <t>Earnings Per Share - Computation of Basic and Diluted Earnings Per Share (Details) - USD ($) $ / shares in Units, shares in Thousands, $ in Thousands</t>
  </si>
  <si>
    <t>Basic weighted-average common shares outstanding</t>
  </si>
  <si>
    <t>Effect of dilutive stock-based compensation awards</t>
  </si>
  <si>
    <t>Diluted weighted-average common shares outstanding</t>
  </si>
  <si>
    <t>Earnings per share, basic</t>
  </si>
  <si>
    <t>Earnings per share, diluted</t>
  </si>
  <si>
    <t>Earnings Per Share - Computation of Basic and Diluted Earnings Per Share (Parenthetical) (Details) - shares</t>
  </si>
  <si>
    <t>Weighted-average common shares outstanding, basic</t>
  </si>
  <si>
    <t>Weighted average number of anti-dilutive shares</t>
  </si>
  <si>
    <t>Equity-based awards outstanding</t>
  </si>
  <si>
    <t>Earnings Per Share - Additional Information (Details) - $ / shares</t>
  </si>
  <si>
    <t>Stock-Based Compensation Plans - Additional Information (Details) - USD ($)</t>
  </si>
  <si>
    <t>Oct. 31, 2017</t>
  </si>
  <si>
    <t>Share Based Compensation Arrangement By Share Based Payment Award [Line Items]</t>
  </si>
  <si>
    <t>Number of share units granted</t>
  </si>
  <si>
    <t>Weighted-average grant-date fair value</t>
  </si>
  <si>
    <t>Share units performance period</t>
  </si>
  <si>
    <t>Employee Stock Purchase Plan</t>
  </si>
  <si>
    <t>Eligible employees payroll deductions percentage</t>
  </si>
  <si>
    <t>10.00%</t>
  </si>
  <si>
    <t>Description of terms of award</t>
  </si>
  <si>
    <t>Eligible employees</t>
  </si>
  <si>
    <t>Purchase price of common stock as percentage of market value</t>
  </si>
  <si>
    <t>85.00%</t>
  </si>
  <si>
    <t>Shares available for issuance under ESPP</t>
  </si>
  <si>
    <t>Stock issued during period shares share based compensation</t>
  </si>
  <si>
    <t>RSUs</t>
  </si>
  <si>
    <t>Weighted average grant-date fair value of RSUs granted</t>
  </si>
  <si>
    <t>Aggregate fair value of share appreciation rights vested</t>
  </si>
  <si>
    <t>PSUs</t>
  </si>
  <si>
    <t>PSUs | Certain Employees</t>
  </si>
  <si>
    <t>PSUs | Tranche One</t>
  </si>
  <si>
    <t>Award vesting period</t>
  </si>
  <si>
    <t>PSUs | Tranche Two</t>
  </si>
  <si>
    <t>Maximum | Employee Stock Purchase Plan</t>
  </si>
  <si>
    <t>Purchase price of common stock</t>
  </si>
  <si>
    <t>Maximum | RSUs</t>
  </si>
  <si>
    <t>Maximum | PSUs | Tranche One</t>
  </si>
  <si>
    <t>Share units vesting percentage</t>
  </si>
  <si>
    <t>150.00%</t>
  </si>
  <si>
    <t>Maximum | PSUs | Tranche Two</t>
  </si>
  <si>
    <t>200.00%</t>
  </si>
  <si>
    <t>Minimum | RSUs</t>
  </si>
  <si>
    <t>Minimum | PSUs | Tranche One</t>
  </si>
  <si>
    <t>0.00%</t>
  </si>
  <si>
    <t>Minimum | PSUs | Tranche Two</t>
  </si>
  <si>
    <t>Omnibus Plan</t>
  </si>
  <si>
    <t>Common stock shares available for future grants</t>
  </si>
  <si>
    <t>Omnibus Plan | Maximum</t>
  </si>
  <si>
    <t>Common stock shares issued</t>
  </si>
  <si>
    <t>Stock-Based Compensation Plans - Schedule of Stock-based Compensation Expense (Details) - USD ($) $ in Thousands</t>
  </si>
  <si>
    <t>Income tax benefit related to stock-based compensation expense</t>
  </si>
  <si>
    <t>Stock-Based Compensation Plans - Schedule of Outstanding Stock-based Compensation Awards (Details) $ in Thousands</t>
  </si>
  <si>
    <t>Dec. 31, 2018USD ($)</t>
  </si>
  <si>
    <t>Unearned Compensation</t>
  </si>
  <si>
    <t>Weighted-Average Remaining Period (in years)</t>
  </si>
  <si>
    <t>2 years 6 months</t>
  </si>
  <si>
    <t>2 years 8 months 12 days</t>
  </si>
  <si>
    <t>2 years 2 months 12 days</t>
  </si>
  <si>
    <t>ESPP</t>
  </si>
  <si>
    <t>3 months 18 days</t>
  </si>
  <si>
    <t>Stock-Based Compensation Plans - Summary of RSU Activity (Details) shares in Thousands</t>
  </si>
  <si>
    <t>Dec. 31, 2018$ / sharesshares</t>
  </si>
  <si>
    <t>Number of RSUs</t>
  </si>
  <si>
    <t>RSUs, Outstanding as of December 31, 2017 | shares</t>
  </si>
  <si>
    <t>RSUs, Granted | shares</t>
  </si>
  <si>
    <t>RSUs, Vested and delivered | shares</t>
  </si>
  <si>
    <t>RSUs, Forfeited | shares</t>
  </si>
  <si>
    <t>RSUs, Outstanding as of December 31, 2018 | shares</t>
  </si>
  <si>
    <t>Weighted- Average Grant Date Fair Value</t>
  </si>
  <si>
    <t>Weighted- Average Grant Date Fair Value, Outstanding as of December 31, 2017 | $ / shares</t>
  </si>
  <si>
    <t>Weighted- Average Grant Date Fair Value, Granted | $ / shares</t>
  </si>
  <si>
    <t>Weighted- Average Grant Date Fair Value, Vested and delivered | $ / shares</t>
  </si>
  <si>
    <t>Weighted- Average Grant Date Fair Value, Forfeited | $ / shares</t>
  </si>
  <si>
    <t>Weighted- Average Grant Date Fair Value, Outstanding as of December 31, 2018 | $ / shares</t>
  </si>
  <si>
    <t>Stock-Based Compensation Plans - Summary of RSU Activity (Parenthetical) (Details)</t>
  </si>
  <si>
    <t>Dec. 31, 2018shares</t>
  </si>
  <si>
    <t>RSUs vested but not yet delivered</t>
  </si>
  <si>
    <t>Defined Contribution Plan - Additional Information (Details) - USD ($) $ in Millions</t>
  </si>
  <si>
    <t>Defined Contribution Plan Disclosure [Line Items]</t>
  </si>
  <si>
    <t>Defined contribution plan maximum annual compensation</t>
  </si>
  <si>
    <t>Percentage of employee contribution of the salary</t>
  </si>
  <si>
    <t>5.00%</t>
  </si>
  <si>
    <t>Defined contribution plan, contributions</t>
  </si>
  <si>
    <t>3.00%</t>
  </si>
  <si>
    <t>3% of Employee Contribution</t>
  </si>
  <si>
    <t>Percentage of employers matching contribution with employee contribution</t>
  </si>
  <si>
    <t>5% of Employee Contribution</t>
  </si>
  <si>
    <t>50.00%</t>
  </si>
  <si>
    <t>Segment Information - Additional Information (Details)</t>
  </si>
  <si>
    <t>Dec. 31, 2018Segment</t>
  </si>
  <si>
    <t>Number of operating segment</t>
  </si>
  <si>
    <t>Number of reportable segment</t>
  </si>
  <si>
    <t>Related Party - Additional Information (Details) - USD ($)</t>
  </si>
  <si>
    <t>Related party revenue earned from commercial agreement with TEGNA</t>
  </si>
  <si>
    <t>Commercial agreement with TEGNA effective year</t>
  </si>
  <si>
    <t>Selected Quarterly Financial Data (Unaudited) - Schedule of Selected Quarterly Financial Data (Unaudited) (Details) - USD ($) $ / shares in Units, $ in Thousands</t>
  </si>
  <si>
    <t>Schedule II Valuation and Qualifying Accounts - (Details) - USD ($) $ in Thousands</t>
  </si>
  <si>
    <t>Allowance for doubtful accounts:</t>
  </si>
  <si>
    <t>Balance at Beginning of Period</t>
  </si>
  <si>
    <t>Additions Charged to Costs and Expenses</t>
  </si>
  <si>
    <t>Write-offs</t>
  </si>
  <si>
    <t>Recoverie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836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984347440</v>
      </c>
    </row>
    <row r="21" spans="1:4">
      <c r="A21" s="4" t="s">
        <v>33</v>
      </c>
      <c r="C21" s="5" t="n">
        <v>67394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463</v>
      </c>
      <c r="C3" s="6" t="n">
        <v>20563</v>
      </c>
    </row>
    <row r="4" spans="1:3">
      <c r="A4" s="4" t="s">
        <v>38</v>
      </c>
      <c r="B4" s="5" t="n">
        <v>108921</v>
      </c>
      <c r="C4" s="5" t="n">
        <v>100857</v>
      </c>
    </row>
    <row r="5" spans="1:3">
      <c r="A5" s="4" t="s">
        <v>39</v>
      </c>
      <c r="B5" s="5" t="n">
        <v>9264</v>
      </c>
      <c r="C5" s="5" t="n">
        <v>11408</v>
      </c>
    </row>
    <row r="6" spans="1:3">
      <c r="A6" s="4" t="s">
        <v>40</v>
      </c>
      <c r="B6" s="5" t="n">
        <v>10289</v>
      </c>
      <c r="C6" s="5" t="n">
        <v>9811</v>
      </c>
    </row>
    <row r="7" spans="1:3">
      <c r="A7" s="4" t="s">
        <v>41</v>
      </c>
      <c r="B7" s="5" t="n">
        <v>153937</v>
      </c>
      <c r="C7" s="5" t="n">
        <v>142639</v>
      </c>
    </row>
    <row r="8" spans="1:3">
      <c r="A8" s="4" t="s">
        <v>42</v>
      </c>
      <c r="B8" s="5" t="n">
        <v>41482</v>
      </c>
      <c r="C8" s="5" t="n">
        <v>39740</v>
      </c>
    </row>
    <row r="9" spans="1:3">
      <c r="A9" s="4" t="s">
        <v>43</v>
      </c>
      <c r="B9" s="5" t="n">
        <v>884449</v>
      </c>
      <c r="C9" s="5" t="n">
        <v>788107</v>
      </c>
    </row>
    <row r="10" spans="1:3">
      <c r="A10" s="4" t="s">
        <v>44</v>
      </c>
      <c r="B10" s="5" t="n">
        <v>1510410</v>
      </c>
      <c r="C10" s="5" t="n">
        <v>1529500</v>
      </c>
    </row>
    <row r="11" spans="1:3">
      <c r="A11" s="4" t="s">
        <v>45</v>
      </c>
      <c r="B11" s="5" t="n">
        <v>10271</v>
      </c>
      <c r="C11" s="5" t="n">
        <v>11053</v>
      </c>
    </row>
    <row r="12" spans="1:3">
      <c r="A12" s="4" t="s">
        <v>46</v>
      </c>
      <c r="B12" s="5" t="n">
        <v>2600549</v>
      </c>
      <c r="C12" s="5" t="n">
        <v>2511039</v>
      </c>
    </row>
    <row r="13" spans="1:3">
      <c r="A13" s="3" t="s">
        <v>47</v>
      </c>
    </row>
    <row r="14" spans="1:3">
      <c r="A14" s="4" t="s">
        <v>48</v>
      </c>
      <c r="B14" s="5" t="n">
        <v>11631</v>
      </c>
      <c r="C14" s="5" t="n">
        <v>6581</v>
      </c>
    </row>
    <row r="15" spans="1:3">
      <c r="A15" s="4" t="s">
        <v>49</v>
      </c>
      <c r="B15" s="5" t="n">
        <v>16821</v>
      </c>
      <c r="C15" s="5" t="n">
        <v>14185</v>
      </c>
    </row>
    <row r="16" spans="1:3">
      <c r="A16" s="4" t="s">
        <v>50</v>
      </c>
      <c r="B16" s="5" t="n">
        <v>18885</v>
      </c>
      <c r="C16" s="5" t="n">
        <v>25200</v>
      </c>
    </row>
    <row r="17" spans="1:3">
      <c r="A17" s="4" t="s">
        <v>51</v>
      </c>
      <c r="B17" s="5" t="n">
        <v>26853</v>
      </c>
      <c r="C17" s="5" t="n">
        <v>21158</v>
      </c>
    </row>
    <row r="18" spans="1:3">
      <c r="A18" s="4" t="s">
        <v>52</v>
      </c>
      <c r="B18" s="5" t="n">
        <v>36520</v>
      </c>
      <c r="C18" s="5" t="n">
        <v>23025</v>
      </c>
    </row>
    <row r="19" spans="1:3">
      <c r="A19" s="4" t="s">
        <v>53</v>
      </c>
      <c r="B19" s="5" t="n">
        <v>110710</v>
      </c>
      <c r="C19" s="5" t="n">
        <v>90149</v>
      </c>
    </row>
    <row r="20" spans="1:3">
      <c r="A20" s="3" t="s">
        <v>54</v>
      </c>
    </row>
    <row r="21" spans="1:3">
      <c r="A21" s="4" t="s">
        <v>50</v>
      </c>
      <c r="C21" s="5" t="n">
        <v>18885</v>
      </c>
    </row>
    <row r="22" spans="1:3">
      <c r="A22" s="4" t="s">
        <v>55</v>
      </c>
      <c r="B22" s="5" t="n">
        <v>665306</v>
      </c>
      <c r="C22" s="5" t="n">
        <v>557194</v>
      </c>
    </row>
    <row r="23" spans="1:3">
      <c r="A23" s="4" t="s">
        <v>56</v>
      </c>
      <c r="B23" s="5" t="n">
        <v>177916</v>
      </c>
      <c r="C23" s="5" t="n">
        <v>146482</v>
      </c>
    </row>
    <row r="24" spans="1:3">
      <c r="A24" s="4" t="s">
        <v>57</v>
      </c>
      <c r="B24" s="5" t="n">
        <v>19694</v>
      </c>
      <c r="C24" s="5" t="n">
        <v>19201</v>
      </c>
    </row>
    <row r="25" spans="1:3">
      <c r="A25" s="4" t="s">
        <v>58</v>
      </c>
      <c r="B25" s="5" t="n">
        <v>862916</v>
      </c>
      <c r="C25" s="5" t="n">
        <v>741762</v>
      </c>
    </row>
    <row r="26" spans="1:3">
      <c r="A26" s="4" t="s">
        <v>59</v>
      </c>
      <c r="B26" s="5" t="n">
        <v>973626</v>
      </c>
      <c r="C26" s="5" t="n">
        <v>831911</v>
      </c>
    </row>
    <row r="27" spans="1:3">
      <c r="A27" s="4" t="s">
        <v>60</v>
      </c>
      <c r="B27" s="4" t="s">
        <v>61</v>
      </c>
      <c r="C27" s="4" t="s">
        <v>61</v>
      </c>
    </row>
    <row r="28" spans="1:3">
      <c r="A28" s="3" t="s">
        <v>62</v>
      </c>
    </row>
    <row r="29" spans="1:3">
      <c r="A29" s="4" t="s">
        <v>63</v>
      </c>
      <c r="B29" s="4" t="s">
        <v>61</v>
      </c>
      <c r="C29" s="4" t="s">
        <v>61</v>
      </c>
    </row>
    <row r="30" spans="1:3">
      <c r="A30" s="4" t="s">
        <v>64</v>
      </c>
      <c r="B30" s="5" t="n">
        <v>683</v>
      </c>
      <c r="C30" s="5" t="n">
        <v>716</v>
      </c>
    </row>
    <row r="31" spans="1:3">
      <c r="A31" s="4" t="s">
        <v>65</v>
      </c>
      <c r="B31" s="5" t="n">
        <v>1508001</v>
      </c>
      <c r="C31" s="5" t="n">
        <v>1501830</v>
      </c>
    </row>
    <row r="32" spans="1:3">
      <c r="A32" s="4" t="s">
        <v>66</v>
      </c>
      <c r="B32" s="5" t="n">
        <v>118239</v>
      </c>
      <c r="C32" s="5" t="n">
        <v>176582</v>
      </c>
    </row>
    <row r="33" spans="1:3">
      <c r="A33" s="4" t="s">
        <v>67</v>
      </c>
      <c r="B33" s="5" t="n">
        <v>1626923</v>
      </c>
      <c r="C33" s="5" t="n">
        <v>1679128</v>
      </c>
    </row>
    <row r="34" spans="1:3">
      <c r="A34" s="4" t="s">
        <v>68</v>
      </c>
      <c r="B34" s="6" t="n">
        <v>2600549</v>
      </c>
      <c r="C34" s="6" t="n">
        <v>2511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181</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193</v>
      </c>
      <c r="B17" s="4" t="s">
        <v>246</v>
      </c>
    </row>
    <row r="18" spans="1:2">
      <c r="A18" s="4" t="s">
        <v>247</v>
      </c>
      <c r="B18" s="4" t="s">
        <v>248</v>
      </c>
    </row>
    <row r="19" spans="1:2">
      <c r="A19" s="4" t="s">
        <v>249</v>
      </c>
      <c r="B19" s="4" t="s">
        <v>250</v>
      </c>
    </row>
    <row r="20" spans="1:2">
      <c r="A20" s="4" t="s">
        <v>176</v>
      </c>
      <c r="B20"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300000000</v>
      </c>
      <c r="C8" s="5" t="n">
        <v>300000000</v>
      </c>
    </row>
    <row r="9" spans="1:3">
      <c r="A9" s="4" t="s">
        <v>77</v>
      </c>
      <c r="B9" s="5" t="n">
        <v>68262000</v>
      </c>
      <c r="C9" s="5" t="n">
        <v>71628000</v>
      </c>
    </row>
    <row r="10" spans="1:3">
      <c r="A10" s="4" t="s">
        <v>78</v>
      </c>
      <c r="B10" s="5" t="n">
        <v>68262000</v>
      </c>
      <c r="C10" s="5" t="n">
        <v>716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1"/>
    <col customWidth="1" max="5" min="5" width="21"/>
  </cols>
  <sheetData>
    <row r="1" spans="1:5">
      <c r="A1" s="1" t="s">
        <v>302</v>
      </c>
      <c r="B1" s="2" t="s">
        <v>303</v>
      </c>
      <c r="C1" s="2" t="s">
        <v>1</v>
      </c>
    </row>
    <row r="2" spans="1:5">
      <c r="B2" s="2" t="s">
        <v>304</v>
      </c>
      <c r="C2" s="2" t="s">
        <v>2</v>
      </c>
      <c r="D2" s="2" t="s">
        <v>305</v>
      </c>
      <c r="E2" s="2" t="s">
        <v>306</v>
      </c>
    </row>
    <row r="3" spans="1:5">
      <c r="A3" s="3" t="s">
        <v>307</v>
      </c>
    </row>
    <row r="4" spans="1:5">
      <c r="A4" s="4" t="s">
        <v>308</v>
      </c>
      <c r="C4" s="4" t="s">
        <v>309</v>
      </c>
    </row>
    <row r="5" spans="1:5">
      <c r="A5" s="4" t="s">
        <v>310</v>
      </c>
      <c r="D5" s="8" t="n">
        <v>2.5</v>
      </c>
      <c r="E5" s="8" t="n">
        <v>2.2</v>
      </c>
    </row>
    <row r="6" spans="1:5">
      <c r="A6" s="4" t="s">
        <v>311</v>
      </c>
    </row>
    <row r="7" spans="1:5">
      <c r="A7" s="3" t="s">
        <v>307</v>
      </c>
    </row>
    <row r="8" spans="1:5">
      <c r="A8" s="4" t="s">
        <v>312</v>
      </c>
      <c r="B8" s="6" t="n">
        <v>650</v>
      </c>
    </row>
    <row r="9" spans="1:5">
      <c r="A9" s="4" t="s">
        <v>313</v>
      </c>
    </row>
    <row r="10" spans="1:5">
      <c r="A10" s="3" t="s">
        <v>307</v>
      </c>
    </row>
    <row r="11" spans="1:5">
      <c r="A11" s="4" t="s">
        <v>314</v>
      </c>
      <c r="B11" s="4" t="s">
        <v>315</v>
      </c>
    </row>
    <row r="12" spans="1:5">
      <c r="A12" s="4" t="s">
        <v>316</v>
      </c>
      <c r="B12" s="9" t="n">
        <v>0.3333</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7</v>
      </c>
      <c r="B1" s="2" t="s">
        <v>1</v>
      </c>
    </row>
    <row r="2" spans="1:4">
      <c r="B2" s="2" t="s">
        <v>2</v>
      </c>
      <c r="C2" s="2" t="s">
        <v>35</v>
      </c>
      <c r="D2" s="2" t="s">
        <v>80</v>
      </c>
    </row>
    <row r="3" spans="1:4">
      <c r="A3" s="3" t="s">
        <v>318</v>
      </c>
    </row>
    <row r="4" spans="1:4">
      <c r="A4" s="4" t="s">
        <v>319</v>
      </c>
      <c r="B4" s="4" t="s">
        <v>320</v>
      </c>
    </row>
    <row r="5" spans="1:4">
      <c r="A5" s="4" t="s">
        <v>321</v>
      </c>
      <c r="B5" s="4" t="s">
        <v>322</v>
      </c>
    </row>
    <row r="6" spans="1:4">
      <c r="A6" s="4" t="s">
        <v>323</v>
      </c>
      <c r="B6" s="6" t="n">
        <v>4391000</v>
      </c>
      <c r="C6" s="6" t="n">
        <v>2452000</v>
      </c>
      <c r="D6" s="6" t="n">
        <v>3030000</v>
      </c>
    </row>
    <row r="7" spans="1:4">
      <c r="A7" s="4" t="s">
        <v>324</v>
      </c>
      <c r="B7" s="5" t="n">
        <v>0</v>
      </c>
      <c r="C7" s="5" t="n">
        <v>0</v>
      </c>
      <c r="D7" s="5" t="n">
        <v>0</v>
      </c>
    </row>
    <row r="8" spans="1:4">
      <c r="A8" s="4" t="s">
        <v>325</v>
      </c>
      <c r="B8" s="5" t="n">
        <v>12820000</v>
      </c>
      <c r="C8" s="5" t="n">
        <v>10770000</v>
      </c>
      <c r="D8" s="5" t="n">
        <v>8276000</v>
      </c>
    </row>
    <row r="9" spans="1:4">
      <c r="A9" s="4" t="s">
        <v>43</v>
      </c>
      <c r="B9" s="5" t="n">
        <v>884449000</v>
      </c>
      <c r="C9" s="5" t="n">
        <v>788107000</v>
      </c>
      <c r="D9" s="5" t="n">
        <v>788107000</v>
      </c>
    </row>
    <row r="10" spans="1:4">
      <c r="A10" s="4" t="s">
        <v>326</v>
      </c>
      <c r="B10" s="5" t="n">
        <v>0</v>
      </c>
    </row>
    <row r="11" spans="1:4">
      <c r="A11" s="4" t="s">
        <v>327</v>
      </c>
      <c r="B11" s="5" t="n">
        <v>0</v>
      </c>
      <c r="C11" s="5" t="n">
        <v>0</v>
      </c>
      <c r="D11" s="5" t="n">
        <v>0</v>
      </c>
    </row>
    <row r="12" spans="1:4">
      <c r="A12" s="4" t="s">
        <v>328</v>
      </c>
      <c r="B12" s="5" t="n">
        <v>0</v>
      </c>
      <c r="C12" s="5" t="n">
        <v>0</v>
      </c>
      <c r="D12" s="5" t="n">
        <v>0</v>
      </c>
    </row>
    <row r="13" spans="1:4">
      <c r="A13" s="4" t="s">
        <v>329</v>
      </c>
      <c r="B13" s="5" t="n">
        <v>11500000</v>
      </c>
      <c r="C13" s="5" t="n">
        <v>6900000</v>
      </c>
      <c r="D13" s="5" t="n">
        <v>5200000</v>
      </c>
    </row>
    <row r="14" spans="1:4">
      <c r="A14" s="4" t="s">
        <v>330</v>
      </c>
      <c r="B14" s="6" t="n">
        <v>109200000</v>
      </c>
      <c r="C14" s="5" t="n">
        <v>104600000</v>
      </c>
      <c r="D14" s="5" t="n">
        <v>97100000</v>
      </c>
    </row>
    <row r="15" spans="1:4">
      <c r="A15" s="4" t="s">
        <v>331</v>
      </c>
    </row>
    <row r="16" spans="1:4">
      <c r="A16" s="3" t="s">
        <v>318</v>
      </c>
    </row>
    <row r="17" spans="1:4">
      <c r="A17" s="4" t="s">
        <v>332</v>
      </c>
      <c r="B17" s="4" t="s">
        <v>333</v>
      </c>
    </row>
    <row r="18" spans="1:4">
      <c r="A18" s="4" t="s">
        <v>334</v>
      </c>
      <c r="B18" s="6" t="n">
        <v>300000000</v>
      </c>
    </row>
    <row r="19" spans="1:4">
      <c r="A19" s="4" t="s">
        <v>335</v>
      </c>
    </row>
    <row r="20" spans="1:4">
      <c r="A20" s="3" t="s">
        <v>318</v>
      </c>
    </row>
    <row r="21" spans="1:4">
      <c r="A21" s="4" t="s">
        <v>43</v>
      </c>
      <c r="B21" s="5" t="n">
        <v>884000000</v>
      </c>
    </row>
    <row r="22" spans="1:4">
      <c r="A22" s="4" t="s">
        <v>336</v>
      </c>
    </row>
    <row r="23" spans="1:4">
      <c r="A23" s="3" t="s">
        <v>318</v>
      </c>
    </row>
    <row r="24" spans="1:4">
      <c r="A24" s="4" t="s">
        <v>337</v>
      </c>
      <c r="B24" s="5" t="n">
        <v>9400000</v>
      </c>
      <c r="C24" s="5" t="n">
        <v>9400000</v>
      </c>
    </row>
    <row r="25" spans="1:4">
      <c r="A25" s="4" t="s">
        <v>338</v>
      </c>
    </row>
    <row r="26" spans="1:4">
      <c r="A26" s="3" t="s">
        <v>318</v>
      </c>
    </row>
    <row r="27" spans="1:4">
      <c r="A27" s="4" t="s">
        <v>323</v>
      </c>
      <c r="B27" s="6" t="n">
        <v>4400000</v>
      </c>
      <c r="C27" s="6" t="n">
        <v>2500000</v>
      </c>
      <c r="D27" s="6" t="n">
        <v>46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9</v>
      </c>
      <c r="C1" s="2" t="s">
        <v>340</v>
      </c>
      <c r="K1" s="2" t="s">
        <v>1</v>
      </c>
    </row>
    <row r="2" spans="1:13">
      <c r="C2" s="2" t="s">
        <v>2</v>
      </c>
      <c r="D2" s="2" t="s">
        <v>341</v>
      </c>
      <c r="E2" s="2" t="s">
        <v>4</v>
      </c>
      <c r="F2" s="2" t="s">
        <v>342</v>
      </c>
      <c r="G2" s="2" t="s">
        <v>35</v>
      </c>
      <c r="H2" s="2" t="s">
        <v>343</v>
      </c>
      <c r="I2" s="2" t="s">
        <v>344</v>
      </c>
      <c r="J2" s="2" t="s">
        <v>345</v>
      </c>
      <c r="K2" s="2" t="s">
        <v>2</v>
      </c>
      <c r="L2" s="2" t="s">
        <v>35</v>
      </c>
      <c r="M2" s="2" t="s">
        <v>80</v>
      </c>
    </row>
    <row r="3" spans="1:13">
      <c r="A3" s="3" t="s">
        <v>346</v>
      </c>
    </row>
    <row r="4" spans="1:13">
      <c r="A4" s="4" t="s">
        <v>82</v>
      </c>
      <c r="C4" s="6" t="n">
        <v>164346</v>
      </c>
      <c r="D4" s="6" t="n">
        <v>169312</v>
      </c>
      <c r="E4" s="6" t="n">
        <v>168512</v>
      </c>
      <c r="F4" s="6" t="n">
        <v>159957</v>
      </c>
      <c r="G4" s="6" t="n">
        <v>156565</v>
      </c>
      <c r="H4" s="6" t="n">
        <v>159899</v>
      </c>
      <c r="I4" s="6" t="n">
        <v>156624</v>
      </c>
      <c r="J4" s="6" t="n">
        <v>153174</v>
      </c>
      <c r="K4" s="6" t="n">
        <v>662127</v>
      </c>
      <c r="L4" s="6" t="n">
        <v>626262</v>
      </c>
      <c r="M4" s="6" t="n">
        <v>633106</v>
      </c>
    </row>
    <row r="5" spans="1:13">
      <c r="A5" s="4" t="s">
        <v>347</v>
      </c>
    </row>
    <row r="6" spans="1:13">
      <c r="A6" s="3" t="s">
        <v>346</v>
      </c>
    </row>
    <row r="7" spans="1:13">
      <c r="A7" s="4" t="s">
        <v>82</v>
      </c>
      <c r="K7" s="5" t="n">
        <v>457651</v>
      </c>
      <c r="L7" s="5" t="n">
        <v>333248</v>
      </c>
    </row>
    <row r="8" spans="1:13">
      <c r="A8" s="4" t="s">
        <v>348</v>
      </c>
    </row>
    <row r="9" spans="1:13">
      <c r="A9" s="3" t="s">
        <v>346</v>
      </c>
    </row>
    <row r="10" spans="1:13">
      <c r="A10" s="4" t="s">
        <v>82</v>
      </c>
      <c r="K10" s="5" t="n">
        <v>105381</v>
      </c>
      <c r="L10" s="5" t="n">
        <v>114178</v>
      </c>
    </row>
    <row r="11" spans="1:13">
      <c r="A11" s="4" t="s">
        <v>349</v>
      </c>
    </row>
    <row r="12" spans="1:13">
      <c r="A12" s="3" t="s">
        <v>346</v>
      </c>
    </row>
    <row r="13" spans="1:13">
      <c r="A13" s="4" t="s">
        <v>82</v>
      </c>
      <c r="K13" s="5" t="n">
        <v>16156</v>
      </c>
      <c r="L13" s="5" t="n">
        <v>15854</v>
      </c>
    </row>
    <row r="14" spans="1:13">
      <c r="A14" s="4" t="s">
        <v>105</v>
      </c>
    </row>
    <row r="15" spans="1:13">
      <c r="A15" s="3" t="s">
        <v>346</v>
      </c>
    </row>
    <row r="16" spans="1:13">
      <c r="A16" s="4" t="s">
        <v>82</v>
      </c>
      <c r="K16" s="5" t="n">
        <v>579188</v>
      </c>
      <c r="L16" s="5" t="n">
        <v>463280</v>
      </c>
      <c r="M16" s="5" t="n">
        <v>462776</v>
      </c>
    </row>
    <row r="17" spans="1:13">
      <c r="A17" s="4" t="s">
        <v>106</v>
      </c>
    </row>
    <row r="18" spans="1:13">
      <c r="A18" s="3" t="s">
        <v>346</v>
      </c>
    </row>
    <row r="19" spans="1:13">
      <c r="A19" s="4" t="s">
        <v>82</v>
      </c>
      <c r="B19" s="4" t="s">
        <v>98</v>
      </c>
      <c r="K19" s="5" t="n">
        <v>82939</v>
      </c>
      <c r="L19" s="5" t="n">
        <v>162982</v>
      </c>
      <c r="M19" s="6" t="n">
        <v>170330</v>
      </c>
    </row>
    <row r="20" spans="1:13">
      <c r="A20" s="4" t="s">
        <v>350</v>
      </c>
    </row>
    <row r="21" spans="1:13">
      <c r="A21" s="3" t="s">
        <v>346</v>
      </c>
    </row>
    <row r="22" spans="1:13">
      <c r="A22" s="4" t="s">
        <v>82</v>
      </c>
      <c r="K22" s="5" t="n">
        <v>507993</v>
      </c>
      <c r="L22" s="5" t="n">
        <v>483026</v>
      </c>
    </row>
    <row r="23" spans="1:13">
      <c r="A23" s="4" t="s">
        <v>351</v>
      </c>
    </row>
    <row r="24" spans="1:13">
      <c r="A24" s="3" t="s">
        <v>346</v>
      </c>
    </row>
    <row r="25" spans="1:13">
      <c r="A25" s="4" t="s">
        <v>82</v>
      </c>
      <c r="K25" s="5" t="n">
        <v>112792</v>
      </c>
      <c r="L25" s="5" t="n">
        <v>102183</v>
      </c>
    </row>
    <row r="26" spans="1:13">
      <c r="A26" s="4" t="s">
        <v>352</v>
      </c>
    </row>
    <row r="27" spans="1:13">
      <c r="A27" s="3" t="s">
        <v>346</v>
      </c>
    </row>
    <row r="28" spans="1:13">
      <c r="A28" s="4" t="s">
        <v>82</v>
      </c>
      <c r="K28" s="5" t="n">
        <v>30757</v>
      </c>
      <c r="L28" s="5" t="n">
        <v>31727</v>
      </c>
    </row>
    <row r="29" spans="1:13">
      <c r="A29" s="4" t="s">
        <v>349</v>
      </c>
    </row>
    <row r="30" spans="1:13">
      <c r="A30" s="3" t="s">
        <v>346</v>
      </c>
    </row>
    <row r="31" spans="1:13">
      <c r="A31" s="4" t="s">
        <v>82</v>
      </c>
      <c r="K31" s="6" t="n">
        <v>10585</v>
      </c>
      <c r="L31" s="6" t="n">
        <v>9326</v>
      </c>
    </row>
    <row r="32" spans="1:13"/>
    <row r="33" spans="1:13">
      <c r="A33" s="4" t="s">
        <v>98</v>
      </c>
      <c r="B33" s="4" t="s">
        <v>110</v>
      </c>
    </row>
  </sheetData>
  <mergeCells count="5">
    <mergeCell ref="A1:B2"/>
    <mergeCell ref="C1:J1"/>
    <mergeCell ref="K1:M1"/>
    <mergeCell ref="A32:L32"/>
    <mergeCell ref="B33:L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53</v>
      </c>
      <c r="B1" s="2" t="s">
        <v>1</v>
      </c>
    </row>
    <row r="2" spans="1:3">
      <c r="B2" s="2" t="s">
        <v>2</v>
      </c>
      <c r="C2" s="2" t="s">
        <v>35</v>
      </c>
    </row>
    <row r="3" spans="1:3">
      <c r="A3" s="3" t="s">
        <v>354</v>
      </c>
    </row>
    <row r="4" spans="1:3">
      <c r="A4" s="4" t="s">
        <v>355</v>
      </c>
      <c r="B4" s="6" t="n">
        <v>72325</v>
      </c>
      <c r="C4" s="6" t="n">
        <v>61346</v>
      </c>
    </row>
    <row r="5" spans="1:3">
      <c r="A5" s="4" t="s">
        <v>356</v>
      </c>
      <c r="B5" s="5" t="n">
        <v>-30843</v>
      </c>
      <c r="C5" s="5" t="n">
        <v>-21606</v>
      </c>
    </row>
    <row r="6" spans="1:3">
      <c r="A6" s="4" t="s">
        <v>42</v>
      </c>
      <c r="B6" s="5" t="n">
        <v>41482</v>
      </c>
      <c r="C6" s="5" t="n">
        <v>39740</v>
      </c>
    </row>
    <row r="7" spans="1:3">
      <c r="A7" s="4" t="s">
        <v>357</v>
      </c>
    </row>
    <row r="8" spans="1:3">
      <c r="A8" s="3" t="s">
        <v>354</v>
      </c>
    </row>
    <row r="9" spans="1:3">
      <c r="A9" s="4" t="s">
        <v>355</v>
      </c>
      <c r="B9" s="6" t="n">
        <v>29300</v>
      </c>
      <c r="C9" s="5" t="n">
        <v>19622</v>
      </c>
    </row>
    <row r="10" spans="1:3">
      <c r="A10" s="4" t="s">
        <v>358</v>
      </c>
    </row>
    <row r="11" spans="1:3">
      <c r="A11" s="3" t="s">
        <v>354</v>
      </c>
    </row>
    <row r="12" spans="1:3">
      <c r="A12" s="4" t="s">
        <v>359</v>
      </c>
      <c r="B12" s="4" t="s">
        <v>360</v>
      </c>
    </row>
    <row r="13" spans="1:3">
      <c r="A13" s="4" t="s">
        <v>361</v>
      </c>
    </row>
    <row r="14" spans="1:3">
      <c r="A14" s="3" t="s">
        <v>354</v>
      </c>
    </row>
    <row r="15" spans="1:3">
      <c r="A15" s="4" t="s">
        <v>359</v>
      </c>
      <c r="B15" s="4" t="s">
        <v>362</v>
      </c>
    </row>
    <row r="16" spans="1:3">
      <c r="A16" s="4" t="s">
        <v>363</v>
      </c>
    </row>
    <row r="17" spans="1:3">
      <c r="A17" s="3" t="s">
        <v>354</v>
      </c>
    </row>
    <row r="18" spans="1:3">
      <c r="A18" s="4" t="s">
        <v>355</v>
      </c>
      <c r="B18" s="6" t="n">
        <v>19461</v>
      </c>
      <c r="C18" s="5" t="n">
        <v>20523</v>
      </c>
    </row>
    <row r="19" spans="1:3">
      <c r="A19" s="4" t="s">
        <v>364</v>
      </c>
    </row>
    <row r="20" spans="1:3">
      <c r="A20" s="3" t="s">
        <v>354</v>
      </c>
    </row>
    <row r="21" spans="1:3">
      <c r="A21" s="4" t="s">
        <v>359</v>
      </c>
      <c r="B21" s="4" t="s">
        <v>365</v>
      </c>
    </row>
    <row r="22" spans="1:3">
      <c r="A22" s="4" t="s">
        <v>366</v>
      </c>
    </row>
    <row r="23" spans="1:3">
      <c r="A23" s="3" t="s">
        <v>354</v>
      </c>
    </row>
    <row r="24" spans="1:3">
      <c r="A24" s="4" t="s">
        <v>359</v>
      </c>
      <c r="B24" s="4" t="s">
        <v>362</v>
      </c>
    </row>
    <row r="25" spans="1:3">
      <c r="A25" s="4" t="s">
        <v>367</v>
      </c>
    </row>
    <row r="26" spans="1:3">
      <c r="A26" s="3" t="s">
        <v>354</v>
      </c>
    </row>
    <row r="27" spans="1:3">
      <c r="A27" s="4" t="s">
        <v>355</v>
      </c>
      <c r="B27" s="6" t="n">
        <v>4970</v>
      </c>
      <c r="C27" s="5" t="n">
        <v>3879</v>
      </c>
    </row>
    <row r="28" spans="1:3">
      <c r="A28" s="4" t="s">
        <v>359</v>
      </c>
      <c r="B28" s="4" t="s">
        <v>368</v>
      </c>
    </row>
    <row r="29" spans="1:3">
      <c r="A29" s="4" t="s">
        <v>369</v>
      </c>
    </row>
    <row r="30" spans="1:3">
      <c r="A30" s="3" t="s">
        <v>354</v>
      </c>
    </row>
    <row r="31" spans="1:3">
      <c r="A31" s="4" t="s">
        <v>355</v>
      </c>
      <c r="B31" s="6" t="n">
        <v>18594</v>
      </c>
      <c r="C31" s="6" t="n">
        <v>17322</v>
      </c>
    </row>
    <row r="32" spans="1:3">
      <c r="A32" s="4" t="s">
        <v>359</v>
      </c>
      <c r="B32"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65</v>
      </c>
    </row>
    <row r="6" spans="1:2">
      <c r="A6" s="4" t="s">
        <v>375</v>
      </c>
    </row>
    <row r="7" spans="1:2">
      <c r="A7" s="3" t="s">
        <v>373</v>
      </c>
    </row>
    <row r="8" spans="1:2">
      <c r="A8" s="4" t="s">
        <v>374</v>
      </c>
      <c r="B8" s="4" t="s">
        <v>376</v>
      </c>
    </row>
    <row r="9" spans="1:2">
      <c r="A9" s="4" t="s">
        <v>377</v>
      </c>
    </row>
    <row r="10" spans="1:2">
      <c r="A10" s="3" t="s">
        <v>373</v>
      </c>
    </row>
    <row r="11" spans="1:2">
      <c r="A11" s="4" t="s">
        <v>374</v>
      </c>
      <c r="B11" s="4" t="s">
        <v>378</v>
      </c>
    </row>
    <row r="12" spans="1:2">
      <c r="A12" s="4" t="s">
        <v>379</v>
      </c>
    </row>
    <row r="13" spans="1:2">
      <c r="A13" s="3" t="s">
        <v>373</v>
      </c>
    </row>
    <row r="14" spans="1:2">
      <c r="A14" s="4" t="s">
        <v>374</v>
      </c>
      <c r="B14" s="4" t="s">
        <v>380</v>
      </c>
    </row>
    <row r="15" spans="1:2">
      <c r="A15" s="4" t="s">
        <v>381</v>
      </c>
    </row>
    <row r="16" spans="1:2">
      <c r="A16" s="3" t="s">
        <v>373</v>
      </c>
    </row>
    <row r="17" spans="1:2">
      <c r="A17" s="4" t="s">
        <v>374</v>
      </c>
      <c r="B17" s="4" t="s">
        <v>362</v>
      </c>
    </row>
    <row r="18" spans="1:2">
      <c r="A18" s="4" t="s">
        <v>382</v>
      </c>
    </row>
    <row r="19" spans="1:2">
      <c r="A19" s="3" t="s">
        <v>373</v>
      </c>
    </row>
    <row r="20" spans="1:2">
      <c r="A20" s="4" t="s">
        <v>374</v>
      </c>
      <c r="B20" s="4" t="s">
        <v>378</v>
      </c>
    </row>
    <row r="21" spans="1:2">
      <c r="A21" s="4" t="s">
        <v>383</v>
      </c>
    </row>
    <row r="22" spans="1:2">
      <c r="A22" s="3" t="s">
        <v>373</v>
      </c>
    </row>
    <row r="23" spans="1:2">
      <c r="A23" s="4" t="s">
        <v>374</v>
      </c>
      <c r="B23" s="4" t="s">
        <v>368</v>
      </c>
    </row>
    <row r="24" spans="1:2">
      <c r="A24" s="4" t="s">
        <v>384</v>
      </c>
    </row>
    <row r="25" spans="1:2">
      <c r="A25" s="3" t="s">
        <v>373</v>
      </c>
    </row>
    <row r="26" spans="1:2">
      <c r="A26" s="4" t="s">
        <v>374</v>
      </c>
      <c r="B2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9</v>
      </c>
      <c r="C1" s="2" t="s">
        <v>1</v>
      </c>
    </row>
    <row r="2" spans="1:7">
      <c r="C2" s="2" t="s">
        <v>2</v>
      </c>
      <c r="D2" s="2" t="s">
        <v>35</v>
      </c>
      <c r="F2" s="2" t="s">
        <v>80</v>
      </c>
    </row>
    <row r="3" spans="1:7">
      <c r="A3" s="3" t="s">
        <v>81</v>
      </c>
    </row>
    <row r="4" spans="1:7">
      <c r="A4" s="4" t="s">
        <v>82</v>
      </c>
      <c r="C4" s="6" t="n">
        <v>662127</v>
      </c>
      <c r="D4" s="6" t="n">
        <v>626262</v>
      </c>
      <c r="F4" s="6" t="n">
        <v>633106</v>
      </c>
    </row>
    <row r="5" spans="1:7">
      <c r="A5" s="3" t="s">
        <v>83</v>
      </c>
    </row>
    <row r="6" spans="1:7">
      <c r="A6" s="4" t="s">
        <v>84</v>
      </c>
      <c r="C6" s="5" t="n">
        <v>92367</v>
      </c>
      <c r="D6" s="5" t="n">
        <v>65541</v>
      </c>
      <c r="F6" s="5" t="n">
        <v>56794</v>
      </c>
    </row>
    <row r="7" spans="1:7">
      <c r="A7" s="4" t="s">
        <v>85</v>
      </c>
      <c r="C7" s="5" t="n">
        <v>73970</v>
      </c>
      <c r="D7" s="5" t="n">
        <v>74162</v>
      </c>
      <c r="F7" s="5" t="n">
        <v>73070</v>
      </c>
    </row>
    <row r="8" spans="1:7">
      <c r="A8" s="4" t="s">
        <v>86</v>
      </c>
      <c r="C8" s="5" t="n">
        <v>232884</v>
      </c>
      <c r="D8" s="5" t="n">
        <v>209813</v>
      </c>
      <c r="F8" s="5" t="n">
        <v>211032</v>
      </c>
    </row>
    <row r="9" spans="1:7">
      <c r="A9" s="4" t="s">
        <v>87</v>
      </c>
      <c r="C9" s="5" t="n">
        <v>59684</v>
      </c>
      <c r="D9" s="5" t="n">
        <v>44903</v>
      </c>
      <c r="F9" s="5" t="n">
        <v>23925</v>
      </c>
    </row>
    <row r="10" spans="1:7">
      <c r="A10" s="4" t="s">
        <v>88</v>
      </c>
      <c r="C10" s="5" t="n">
        <v>15488</v>
      </c>
      <c r="D10" s="5" t="n">
        <v>8948</v>
      </c>
      <c r="F10" s="5" t="n">
        <v>8529</v>
      </c>
    </row>
    <row r="11" spans="1:7">
      <c r="A11" s="4" t="s">
        <v>89</v>
      </c>
      <c r="C11" s="5" t="n">
        <v>103810</v>
      </c>
      <c r="D11" s="5" t="n">
        <v>88639</v>
      </c>
      <c r="F11" s="5" t="n">
        <v>83106</v>
      </c>
    </row>
    <row r="12" spans="1:7">
      <c r="A12" s="4" t="s">
        <v>90</v>
      </c>
      <c r="C12" s="5" t="n">
        <v>578203</v>
      </c>
      <c r="D12" s="5" t="n">
        <v>492006</v>
      </c>
      <c r="F12" s="5" t="n">
        <v>456456</v>
      </c>
    </row>
    <row r="13" spans="1:7">
      <c r="A13" s="4" t="s">
        <v>91</v>
      </c>
      <c r="C13" s="5" t="n">
        <v>83924</v>
      </c>
      <c r="D13" s="5" t="n">
        <v>134256</v>
      </c>
      <c r="F13" s="5" t="n">
        <v>176650</v>
      </c>
    </row>
    <row r="14" spans="1:7">
      <c r="A14" s="3" t="s">
        <v>92</v>
      </c>
    </row>
    <row r="15" spans="1:7">
      <c r="A15" s="4" t="s">
        <v>93</v>
      </c>
      <c r="C15" s="5" t="n">
        <v>-27717</v>
      </c>
      <c r="D15" s="5" t="n">
        <v>-12371</v>
      </c>
      <c r="F15" s="5" t="n">
        <v>94</v>
      </c>
    </row>
    <row r="16" spans="1:7">
      <c r="A16" s="4" t="s">
        <v>94</v>
      </c>
      <c r="C16" s="5" t="n">
        <v>722</v>
      </c>
      <c r="D16" s="5" t="n">
        <v>277</v>
      </c>
      <c r="F16" s="5" t="n">
        <v>214</v>
      </c>
    </row>
    <row r="17" spans="1:7">
      <c r="A17" s="4" t="s">
        <v>95</v>
      </c>
      <c r="C17" s="5" t="n">
        <v>-26995</v>
      </c>
      <c r="D17" s="5" t="n">
        <v>-12094</v>
      </c>
      <c r="F17" s="5" t="n">
        <v>308</v>
      </c>
    </row>
    <row r="18" spans="1:7">
      <c r="A18" s="4" t="s">
        <v>96</v>
      </c>
      <c r="C18" s="5" t="n">
        <v>56929</v>
      </c>
      <c r="D18" s="5" t="n">
        <v>122162</v>
      </c>
      <c r="F18" s="5" t="n">
        <v>176958</v>
      </c>
    </row>
    <row r="19" spans="1:7">
      <c r="A19" s="4" t="s">
        <v>97</v>
      </c>
      <c r="C19" s="5" t="n">
        <v>18120</v>
      </c>
      <c r="D19" s="5" t="n">
        <v>-102281</v>
      </c>
      <c r="E19" s="4" t="s">
        <v>98</v>
      </c>
      <c r="F19" s="5" t="n">
        <v>588</v>
      </c>
      <c r="G19" s="4" t="s">
        <v>99</v>
      </c>
    </row>
    <row r="20" spans="1:7">
      <c r="A20" s="4" t="s">
        <v>100</v>
      </c>
      <c r="C20" s="6" t="n">
        <v>38809</v>
      </c>
      <c r="D20" s="6" t="n">
        <v>224443</v>
      </c>
      <c r="F20" s="6" t="n">
        <v>176370</v>
      </c>
    </row>
    <row r="21" spans="1:7">
      <c r="A21" s="3" t="s">
        <v>101</v>
      </c>
    </row>
    <row r="22" spans="1:7">
      <c r="A22" s="4" t="s">
        <v>102</v>
      </c>
      <c r="C22" s="5" t="n">
        <v>70318</v>
      </c>
      <c r="D22" s="5" t="n">
        <v>71661</v>
      </c>
      <c r="F22" s="5" t="n">
        <v>71588</v>
      </c>
    </row>
    <row r="23" spans="1:7">
      <c r="A23" s="4" t="s">
        <v>103</v>
      </c>
      <c r="C23" s="5" t="n">
        <v>70547</v>
      </c>
      <c r="D23" s="5" t="n">
        <v>71727</v>
      </c>
      <c r="F23" s="5" t="n">
        <v>71588</v>
      </c>
    </row>
    <row r="24" spans="1:7">
      <c r="A24" s="3" t="s">
        <v>104</v>
      </c>
    </row>
    <row r="25" spans="1:7">
      <c r="A25" s="4" t="s">
        <v>102</v>
      </c>
      <c r="C25" s="7" t="n">
        <v>0.55</v>
      </c>
      <c r="D25" s="7" t="n">
        <v>3.13</v>
      </c>
      <c r="F25" s="7" t="n">
        <v>2.46</v>
      </c>
    </row>
    <row r="26" spans="1:7">
      <c r="A26" s="4" t="s">
        <v>103</v>
      </c>
      <c r="C26" s="7" t="n">
        <v>0.55</v>
      </c>
      <c r="D26" s="7" t="n">
        <v>3.13</v>
      </c>
      <c r="F26" s="7" t="n">
        <v>2.46</v>
      </c>
    </row>
    <row r="27" spans="1:7">
      <c r="A27" s="4" t="s">
        <v>105</v>
      </c>
    </row>
    <row r="28" spans="1:7">
      <c r="A28" s="3" t="s">
        <v>81</v>
      </c>
    </row>
    <row r="29" spans="1:7">
      <c r="A29" s="4" t="s">
        <v>82</v>
      </c>
      <c r="C29" s="6" t="n">
        <v>579188</v>
      </c>
      <c r="D29" s="6" t="n">
        <v>463280</v>
      </c>
      <c r="F29" s="6" t="n">
        <v>462776</v>
      </c>
    </row>
    <row r="30" spans="1:7">
      <c r="A30" s="4" t="s">
        <v>106</v>
      </c>
    </row>
    <row r="31" spans="1:7">
      <c r="A31" s="3" t="s">
        <v>81</v>
      </c>
    </row>
    <row r="32" spans="1:7">
      <c r="A32" s="4" t="s">
        <v>82</v>
      </c>
      <c r="B32" s="4" t="s">
        <v>107</v>
      </c>
      <c r="C32" s="6" t="n">
        <v>82939</v>
      </c>
      <c r="D32" s="6" t="n">
        <v>162982</v>
      </c>
      <c r="F32" s="6" t="n">
        <v>170330</v>
      </c>
    </row>
    <row r="33" spans="1:7"/>
    <row r="34" spans="1:7">
      <c r="A34" s="4" t="s">
        <v>98</v>
      </c>
      <c r="B34" s="4" t="s">
        <v>108</v>
      </c>
    </row>
    <row r="35" spans="1:7">
      <c r="A35" s="4" t="s">
        <v>99</v>
      </c>
      <c r="B35" s="4" t="s">
        <v>109</v>
      </c>
    </row>
    <row r="36" spans="1:7">
      <c r="A36" s="4" t="s">
        <v>107</v>
      </c>
      <c r="B36" s="4" t="s">
        <v>110</v>
      </c>
    </row>
  </sheetData>
  <mergeCells count="8">
    <mergeCell ref="A1:B2"/>
    <mergeCell ref="C1:G1"/>
    <mergeCell ref="D2:E2"/>
    <mergeCell ref="F2:G2"/>
    <mergeCell ref="A33:F33"/>
    <mergeCell ref="B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row>
    <row r="3" spans="1:2">
      <c r="A3" s="3" t="s">
        <v>389</v>
      </c>
    </row>
    <row r="4" spans="1:2">
      <c r="A4" s="4" t="s">
        <v>390</v>
      </c>
      <c r="B4" s="6" t="n">
        <v>35</v>
      </c>
    </row>
    <row r="5" spans="1:2">
      <c r="A5" s="4" t="s">
        <v>391</v>
      </c>
      <c r="B5" s="5" t="n">
        <v>35</v>
      </c>
    </row>
    <row r="6" spans="1:2">
      <c r="A6" s="4" t="s">
        <v>392</v>
      </c>
    </row>
    <row r="7" spans="1:2">
      <c r="A7" s="3" t="s">
        <v>389</v>
      </c>
    </row>
    <row r="8" spans="1:2">
      <c r="A8" s="4" t="s">
        <v>390</v>
      </c>
      <c r="B8" s="5" t="n">
        <v>45</v>
      </c>
    </row>
    <row r="9" spans="1:2">
      <c r="A9" s="4" t="s">
        <v>391</v>
      </c>
      <c r="B9" s="6"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94</v>
      </c>
      <c r="C1" s="2" t="s">
        <v>2</v>
      </c>
      <c r="D1" s="2" t="s">
        <v>2</v>
      </c>
      <c r="E1" s="2" t="s">
        <v>35</v>
      </c>
      <c r="F1" s="2" t="s">
        <v>80</v>
      </c>
    </row>
    <row r="2" spans="1:6">
      <c r="A2" s="3" t="s">
        <v>395</v>
      </c>
    </row>
    <row r="3" spans="1:6">
      <c r="A3" s="4" t="s">
        <v>396</v>
      </c>
      <c r="D3" s="4" t="s">
        <v>365</v>
      </c>
    </row>
    <row r="4" spans="1:6">
      <c r="A4" s="4" t="s">
        <v>43</v>
      </c>
      <c r="C4" s="6" t="n">
        <v>884449</v>
      </c>
      <c r="D4" s="6" t="n">
        <v>884449</v>
      </c>
      <c r="E4" s="6" t="n">
        <v>788107</v>
      </c>
      <c r="F4" s="6" t="n">
        <v>788107</v>
      </c>
    </row>
    <row r="5" spans="1:6">
      <c r="A5" s="4" t="s">
        <v>397</v>
      </c>
    </row>
    <row r="6" spans="1:6">
      <c r="A6" s="3" t="s">
        <v>395</v>
      </c>
    </row>
    <row r="7" spans="1:6">
      <c r="A7" s="4" t="s">
        <v>398</v>
      </c>
      <c r="B7" s="6" t="n">
        <v>4900</v>
      </c>
    </row>
    <row r="8" spans="1:6">
      <c r="A8" s="4" t="s">
        <v>399</v>
      </c>
      <c r="D8" s="5" t="n">
        <v>4300</v>
      </c>
    </row>
    <row r="9" spans="1:6">
      <c r="A9" s="4" t="s">
        <v>400</v>
      </c>
      <c r="B9" s="6" t="n">
        <v>5700</v>
      </c>
    </row>
    <row r="10" spans="1:6">
      <c r="A10" s="4" t="s">
        <v>401</v>
      </c>
      <c r="B10" s="4" t="s">
        <v>320</v>
      </c>
    </row>
    <row r="11" spans="1:6">
      <c r="A11" s="4" t="s">
        <v>402</v>
      </c>
      <c r="B11" s="6" t="n">
        <v>160833</v>
      </c>
    </row>
    <row r="12" spans="1:6">
      <c r="A12" s="4" t="s">
        <v>43</v>
      </c>
      <c r="B12" s="5" t="n">
        <v>96342</v>
      </c>
    </row>
    <row r="13" spans="1:6">
      <c r="A13" s="4" t="s">
        <v>403</v>
      </c>
      <c r="B13" s="6" t="n">
        <v>15000</v>
      </c>
    </row>
    <row r="14" spans="1:6">
      <c r="A14" s="4" t="s">
        <v>404</v>
      </c>
      <c r="C14" s="5" t="n">
        <v>53100</v>
      </c>
      <c r="D14" s="5" t="n">
        <v>669798</v>
      </c>
      <c r="E14" s="5" t="n">
        <v>668447</v>
      </c>
    </row>
    <row r="15" spans="1:6">
      <c r="A15" s="4" t="s">
        <v>405</v>
      </c>
      <c r="C15" s="6" t="n">
        <v>-11300</v>
      </c>
      <c r="D15" s="5" t="n">
        <v>46111</v>
      </c>
      <c r="E15" s="6" t="n">
        <v>211779</v>
      </c>
    </row>
    <row r="16" spans="1:6">
      <c r="A16" s="4" t="s">
        <v>406</v>
      </c>
      <c r="D16" s="5" t="n">
        <v>14000</v>
      </c>
    </row>
    <row r="17" spans="1:6">
      <c r="A17" s="4" t="s">
        <v>407</v>
      </c>
      <c r="D17" s="6" t="n">
        <v>8200</v>
      </c>
    </row>
    <row r="18" spans="1:6">
      <c r="A18" s="4" t="s">
        <v>408</v>
      </c>
    </row>
    <row r="19" spans="1:6">
      <c r="A19" s="3" t="s">
        <v>395</v>
      </c>
    </row>
    <row r="20" spans="1:6">
      <c r="A20" s="4" t="s">
        <v>409</v>
      </c>
      <c r="B20" s="10" t="n">
        <v>2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394</v>
      </c>
      <c r="C1" s="2" t="s">
        <v>2</v>
      </c>
      <c r="D1" s="2" t="s">
        <v>35</v>
      </c>
      <c r="E1" s="2" t="s">
        <v>80</v>
      </c>
    </row>
    <row r="2" spans="1:5">
      <c r="A2" s="3" t="s">
        <v>395</v>
      </c>
    </row>
    <row r="3" spans="1:5">
      <c r="A3" s="4" t="s">
        <v>411</v>
      </c>
      <c r="B3" s="6" t="n">
        <v>71900</v>
      </c>
    </row>
    <row r="4" spans="1:5">
      <c r="A4" s="4" t="s">
        <v>43</v>
      </c>
      <c r="C4" s="6" t="n">
        <v>884449</v>
      </c>
      <c r="D4" s="6" t="n">
        <v>788107</v>
      </c>
      <c r="E4" s="6" t="n">
        <v>788107</v>
      </c>
    </row>
    <row r="5" spans="1:5">
      <c r="A5" s="4" t="s">
        <v>397</v>
      </c>
    </row>
    <row r="6" spans="1:5">
      <c r="A6" s="3" t="s">
        <v>395</v>
      </c>
    </row>
    <row r="7" spans="1:5">
      <c r="A7" s="4" t="s">
        <v>412</v>
      </c>
      <c r="B7" s="5" t="n">
        <v>164333</v>
      </c>
    </row>
    <row r="8" spans="1:5">
      <c r="A8" s="4" t="s">
        <v>413</v>
      </c>
      <c r="B8" s="5" t="n">
        <v>2200</v>
      </c>
    </row>
    <row r="9" spans="1:5">
      <c r="A9" s="4" t="s">
        <v>414</v>
      </c>
      <c r="B9" s="5" t="n">
        <v>-5700</v>
      </c>
    </row>
    <row r="10" spans="1:5">
      <c r="A10" s="4" t="s">
        <v>415</v>
      </c>
      <c r="B10" s="5" t="n">
        <v>160833</v>
      </c>
    </row>
    <row r="11" spans="1:5">
      <c r="A11" s="4" t="s">
        <v>416</v>
      </c>
      <c r="B11" s="5" t="n">
        <v>1480</v>
      </c>
    </row>
    <row r="12" spans="1:5">
      <c r="A12" s="4" t="s">
        <v>148</v>
      </c>
      <c r="B12" s="5" t="n">
        <v>11291</v>
      </c>
    </row>
    <row r="13" spans="1:5">
      <c r="A13" s="4" t="s">
        <v>417</v>
      </c>
      <c r="B13" s="5" t="n">
        <v>1215</v>
      </c>
    </row>
    <row r="14" spans="1:5">
      <c r="A14" s="4" t="s">
        <v>149</v>
      </c>
      <c r="B14" s="5" t="n">
        <v>320</v>
      </c>
    </row>
    <row r="15" spans="1:5">
      <c r="A15" s="4" t="s">
        <v>411</v>
      </c>
      <c r="B15" s="5" t="n">
        <v>71900</v>
      </c>
    </row>
    <row r="16" spans="1:5">
      <c r="A16" s="4" t="s">
        <v>418</v>
      </c>
      <c r="B16" s="5" t="n">
        <v>86206</v>
      </c>
    </row>
    <row r="17" spans="1:5">
      <c r="A17" s="4" t="s">
        <v>48</v>
      </c>
      <c r="B17" s="5" t="n">
        <v>-2514</v>
      </c>
    </row>
    <row r="18" spans="1:5">
      <c r="A18" s="4" t="s">
        <v>56</v>
      </c>
      <c r="B18" s="5" t="n">
        <v>-14741</v>
      </c>
    </row>
    <row r="19" spans="1:5">
      <c r="A19" s="4" t="s">
        <v>419</v>
      </c>
      <c r="B19" s="5" t="n">
        <v>-4460</v>
      </c>
    </row>
    <row r="20" spans="1:5">
      <c r="A20" s="4" t="s">
        <v>420</v>
      </c>
      <c r="B20" s="5" t="n">
        <v>-21715</v>
      </c>
    </row>
    <row r="21" spans="1:5">
      <c r="A21" s="4" t="s">
        <v>421</v>
      </c>
      <c r="B21" s="5" t="n">
        <v>64491</v>
      </c>
    </row>
    <row r="22" spans="1:5">
      <c r="A22" s="4" t="s">
        <v>43</v>
      </c>
      <c r="B22" s="5" t="n">
        <v>96342</v>
      </c>
    </row>
    <row r="23" spans="1:5">
      <c r="A23" s="4" t="s">
        <v>415</v>
      </c>
      <c r="B23" s="6" t="n">
        <v>160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395</v>
      </c>
    </row>
    <row r="3" spans="1:2">
      <c r="A3" s="4" t="s">
        <v>424</v>
      </c>
      <c r="B3" s="6" t="n">
        <v>71900</v>
      </c>
    </row>
    <row r="4" spans="1:2">
      <c r="A4" s="4" t="s">
        <v>425</v>
      </c>
    </row>
    <row r="5" spans="1:2">
      <c r="A5" s="3" t="s">
        <v>395</v>
      </c>
    </row>
    <row r="6" spans="1:2">
      <c r="A6" s="4" t="s">
        <v>424</v>
      </c>
      <c r="B6" s="6" t="n">
        <v>39500</v>
      </c>
    </row>
    <row r="7" spans="1:2">
      <c r="A7" s="4" t="s">
        <v>426</v>
      </c>
      <c r="B7" s="4" t="s">
        <v>427</v>
      </c>
    </row>
    <row r="8" spans="1:2">
      <c r="A8" s="4" t="s">
        <v>428</v>
      </c>
    </row>
    <row r="9" spans="1:2">
      <c r="A9" s="3" t="s">
        <v>395</v>
      </c>
    </row>
    <row r="10" spans="1:2">
      <c r="A10" s="4" t="s">
        <v>424</v>
      </c>
      <c r="B10" s="6" t="n">
        <v>18300</v>
      </c>
    </row>
    <row r="11" spans="1:2">
      <c r="A11" s="4" t="s">
        <v>426</v>
      </c>
      <c r="B11" s="4" t="s">
        <v>427</v>
      </c>
    </row>
    <row r="12" spans="1:2">
      <c r="A12" s="4" t="s">
        <v>429</v>
      </c>
    </row>
    <row r="13" spans="1:2">
      <c r="A13" s="3" t="s">
        <v>395</v>
      </c>
    </row>
    <row r="14" spans="1:2">
      <c r="A14" s="4" t="s">
        <v>424</v>
      </c>
      <c r="B14" s="6" t="n">
        <v>14100</v>
      </c>
    </row>
    <row r="15" spans="1:2">
      <c r="A15" s="4" t="s">
        <v>426</v>
      </c>
      <c r="B15" s="4" t="s">
        <v>368</v>
      </c>
    </row>
    <row r="16" spans="1:2">
      <c r="A16" s="4" t="s">
        <v>397</v>
      </c>
    </row>
    <row r="17" spans="1:2">
      <c r="A17" s="3" t="s">
        <v>395</v>
      </c>
    </row>
    <row r="18" spans="1:2">
      <c r="A18" s="4" t="s">
        <v>412</v>
      </c>
      <c r="B18" s="6" t="n">
        <v>164333</v>
      </c>
    </row>
    <row r="19" spans="1:2">
      <c r="A19" s="4" t="s">
        <v>430</v>
      </c>
      <c r="B19" s="5" t="n">
        <v>-5700</v>
      </c>
    </row>
    <row r="20" spans="1:2">
      <c r="A20" s="4" t="s">
        <v>431</v>
      </c>
      <c r="B20" s="5" t="n">
        <v>-1480</v>
      </c>
    </row>
    <row r="21" spans="1:2">
      <c r="A21" s="4" t="s">
        <v>153</v>
      </c>
      <c r="B21" s="5" t="n">
        <v>157153</v>
      </c>
    </row>
    <row r="22" spans="1:2">
      <c r="A22" s="4" t="s">
        <v>432</v>
      </c>
      <c r="B22" s="6" t="n">
        <v>15000</v>
      </c>
    </row>
    <row r="23" spans="1:2">
      <c r="A23" s="4" t="s">
        <v>433</v>
      </c>
      <c r="B23" s="4" t="s">
        <v>365</v>
      </c>
    </row>
    <row r="24" spans="1:2">
      <c r="A24" s="4" t="s">
        <v>424</v>
      </c>
      <c r="B24" s="6" t="n">
        <v>71900</v>
      </c>
    </row>
    <row r="25" spans="1:2">
      <c r="A25" s="4" t="s">
        <v>434</v>
      </c>
    </row>
    <row r="26" spans="1:2">
      <c r="A26" s="3" t="s">
        <v>395</v>
      </c>
    </row>
    <row r="27" spans="1:2">
      <c r="A27" s="4" t="s">
        <v>430</v>
      </c>
      <c r="B27" s="5" t="n">
        <v>3900</v>
      </c>
    </row>
    <row r="28" spans="1:2">
      <c r="A28" s="4" t="s">
        <v>435</v>
      </c>
    </row>
    <row r="29" spans="1:2">
      <c r="A29" s="3" t="s">
        <v>395</v>
      </c>
    </row>
    <row r="30" spans="1:2">
      <c r="A30" s="4" t="s">
        <v>430</v>
      </c>
      <c r="B30" s="5" t="n">
        <v>1000</v>
      </c>
    </row>
    <row r="31" spans="1:2">
      <c r="A31" s="4" t="s">
        <v>436</v>
      </c>
    </row>
    <row r="32" spans="1:2">
      <c r="A32" s="3" t="s">
        <v>395</v>
      </c>
    </row>
    <row r="33" spans="1:2">
      <c r="A33" s="4" t="s">
        <v>430</v>
      </c>
      <c r="B33" s="5" t="n">
        <v>500</v>
      </c>
    </row>
    <row r="34" spans="1:2">
      <c r="A34" s="4" t="s">
        <v>437</v>
      </c>
    </row>
    <row r="35" spans="1:2">
      <c r="A35" s="3" t="s">
        <v>395</v>
      </c>
    </row>
    <row r="36" spans="1:2">
      <c r="A36" s="4" t="s">
        <v>430</v>
      </c>
      <c r="B36" s="6" t="n">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8</v>
      </c>
      <c r="B1" s="2" t="s">
        <v>439</v>
      </c>
      <c r="C1" s="2" t="s">
        <v>1</v>
      </c>
    </row>
    <row r="2" spans="1:4">
      <c r="B2" s="2" t="s">
        <v>2</v>
      </c>
      <c r="C2" s="2" t="s">
        <v>2</v>
      </c>
      <c r="D2" s="2" t="s">
        <v>35</v>
      </c>
    </row>
    <row r="3" spans="1:4">
      <c r="A3" s="3" t="s">
        <v>440</v>
      </c>
    </row>
    <row r="4" spans="1:4">
      <c r="A4" s="4" t="s">
        <v>404</v>
      </c>
      <c r="B4" s="6" t="n">
        <v>53100</v>
      </c>
      <c r="C4" s="6" t="n">
        <v>669798</v>
      </c>
      <c r="D4" s="6" t="n">
        <v>668447</v>
      </c>
    </row>
    <row r="5" spans="1:4">
      <c r="A5" s="4" t="s">
        <v>100</v>
      </c>
      <c r="B5" s="6" t="n">
        <v>-11300</v>
      </c>
      <c r="C5" s="6" t="n">
        <v>46111</v>
      </c>
      <c r="D5" s="6" t="n">
        <v>21177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5</v>
      </c>
    </row>
    <row r="3" spans="1:3">
      <c r="A3" s="3" t="s">
        <v>442</v>
      </c>
    </row>
    <row r="4" spans="1:3">
      <c r="A4" s="4" t="s">
        <v>443</v>
      </c>
      <c r="B4" s="6" t="n">
        <v>788107</v>
      </c>
      <c r="C4" s="6" t="n">
        <v>788107</v>
      </c>
    </row>
    <row r="5" spans="1:3">
      <c r="A5" s="4" t="s">
        <v>444</v>
      </c>
      <c r="B5" s="5" t="n">
        <v>96342</v>
      </c>
      <c r="C5" s="5" t="n">
        <v>0</v>
      </c>
    </row>
    <row r="6" spans="1:3">
      <c r="A6" s="4" t="s">
        <v>445</v>
      </c>
      <c r="B6" s="5" t="n">
        <v>884449</v>
      </c>
      <c r="C6" s="5" t="n">
        <v>788107</v>
      </c>
    </row>
    <row r="7" spans="1:3">
      <c r="A7" s="4" t="s">
        <v>446</v>
      </c>
    </row>
    <row r="8" spans="1:3">
      <c r="A8" s="3" t="s">
        <v>442</v>
      </c>
    </row>
    <row r="9" spans="1:3">
      <c r="A9" s="4" t="s">
        <v>447</v>
      </c>
      <c r="B9" s="5" t="n">
        <v>872320</v>
      </c>
      <c r="C9" s="5" t="n">
        <v>872320</v>
      </c>
    </row>
    <row r="10" spans="1:3">
      <c r="A10" s="4" t="s">
        <v>448</v>
      </c>
      <c r="B10" s="5" t="n">
        <v>0</v>
      </c>
      <c r="C10" s="5" t="n">
        <v>0</v>
      </c>
    </row>
    <row r="11" spans="1:3">
      <c r="A11" s="4" t="s">
        <v>449</v>
      </c>
      <c r="B11" s="6" t="n">
        <v>872320</v>
      </c>
      <c r="C11" s="6" t="n">
        <v>8723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373</v>
      </c>
    </row>
    <row r="3" spans="1:3">
      <c r="A3" s="4" t="s">
        <v>451</v>
      </c>
      <c r="B3" s="6" t="n">
        <v>972600</v>
      </c>
      <c r="C3" s="6" t="n">
        <v>900700</v>
      </c>
    </row>
    <row r="4" spans="1:3">
      <c r="A4" s="4" t="s">
        <v>452</v>
      </c>
      <c r="B4" s="5" t="n">
        <v>-334510</v>
      </c>
      <c r="C4" s="5" t="n">
        <v>-243520</v>
      </c>
    </row>
    <row r="5" spans="1:3">
      <c r="A5" s="4" t="s">
        <v>453</v>
      </c>
      <c r="B5" s="5" t="n">
        <v>638090</v>
      </c>
      <c r="C5" s="5" t="n">
        <v>657180</v>
      </c>
    </row>
    <row r="6" spans="1:3">
      <c r="A6" s="4" t="s">
        <v>428</v>
      </c>
    </row>
    <row r="7" spans="1:3">
      <c r="A7" s="3" t="s">
        <v>373</v>
      </c>
    </row>
    <row r="8" spans="1:3">
      <c r="A8" s="4" t="s">
        <v>451</v>
      </c>
      <c r="B8" s="5" t="n">
        <v>832540</v>
      </c>
      <c r="C8" s="5" t="n">
        <v>814240</v>
      </c>
    </row>
    <row r="9" spans="1:3">
      <c r="A9" s="4" t="s">
        <v>452</v>
      </c>
      <c r="B9" s="5" t="n">
        <v>-273799</v>
      </c>
      <c r="C9" s="5" t="n">
        <v>-205190</v>
      </c>
    </row>
    <row r="10" spans="1:3">
      <c r="A10" s="4" t="s">
        <v>453</v>
      </c>
      <c r="B10" s="5" t="n">
        <v>558741</v>
      </c>
      <c r="C10" s="5" t="n">
        <v>609050</v>
      </c>
    </row>
    <row r="11" spans="1:3">
      <c r="A11" s="4" t="s">
        <v>425</v>
      </c>
    </row>
    <row r="12" spans="1:3">
      <c r="A12" s="3" t="s">
        <v>373</v>
      </c>
    </row>
    <row r="13" spans="1:3">
      <c r="A13" s="4" t="s">
        <v>451</v>
      </c>
      <c r="B13" s="5" t="n">
        <v>111200</v>
      </c>
      <c r="C13" s="5" t="n">
        <v>71700</v>
      </c>
    </row>
    <row r="14" spans="1:3">
      <c r="A14" s="4" t="s">
        <v>452</v>
      </c>
      <c r="B14" s="5" t="n">
        <v>-53002</v>
      </c>
      <c r="C14" s="5" t="n">
        <v>-33826</v>
      </c>
    </row>
    <row r="15" spans="1:3">
      <c r="A15" s="4" t="s">
        <v>453</v>
      </c>
      <c r="B15" s="5" t="n">
        <v>58198</v>
      </c>
      <c r="C15" s="5" t="n">
        <v>37874</v>
      </c>
    </row>
    <row r="16" spans="1:3">
      <c r="A16" s="4" t="s">
        <v>454</v>
      </c>
    </row>
    <row r="17" spans="1:3">
      <c r="A17" s="3" t="s">
        <v>373</v>
      </c>
    </row>
    <row r="18" spans="1:3">
      <c r="A18" s="4" t="s">
        <v>451</v>
      </c>
      <c r="B18" s="5" t="n">
        <v>23900</v>
      </c>
      <c r="C18" s="5" t="n">
        <v>9800</v>
      </c>
    </row>
    <row r="19" spans="1:3">
      <c r="A19" s="4" t="s">
        <v>452</v>
      </c>
      <c r="B19" s="5" t="n">
        <v>-3178</v>
      </c>
      <c r="C19" s="5" t="n">
        <v>-1157</v>
      </c>
    </row>
    <row r="20" spans="1:3">
      <c r="A20" s="4" t="s">
        <v>453</v>
      </c>
      <c r="B20" s="5" t="n">
        <v>20722</v>
      </c>
      <c r="C20" s="5" t="n">
        <v>8643</v>
      </c>
    </row>
    <row r="21" spans="1:3">
      <c r="A21" s="4" t="s">
        <v>381</v>
      </c>
    </row>
    <row r="22" spans="1:3">
      <c r="A22" s="3" t="s">
        <v>373</v>
      </c>
    </row>
    <row r="23" spans="1:3">
      <c r="A23" s="4" t="s">
        <v>451</v>
      </c>
      <c r="B23" s="5" t="n">
        <v>2860</v>
      </c>
      <c r="C23" s="5" t="n">
        <v>2860</v>
      </c>
    </row>
    <row r="24" spans="1:3">
      <c r="A24" s="4" t="s">
        <v>452</v>
      </c>
      <c r="B24" s="5" t="n">
        <v>-2431</v>
      </c>
      <c r="C24" s="5" t="n">
        <v>-1859</v>
      </c>
    </row>
    <row r="25" spans="1:3">
      <c r="A25" s="4" t="s">
        <v>453</v>
      </c>
      <c r="B25" s="5" t="n">
        <v>429</v>
      </c>
      <c r="C25" s="5" t="n">
        <v>1001</v>
      </c>
    </row>
    <row r="26" spans="1:3">
      <c r="A26" s="4" t="s">
        <v>382</v>
      </c>
    </row>
    <row r="27" spans="1:3">
      <c r="A27" s="3" t="s">
        <v>373</v>
      </c>
    </row>
    <row r="28" spans="1:3">
      <c r="A28" s="4" t="s">
        <v>451</v>
      </c>
      <c r="B28" s="5" t="n">
        <v>2100</v>
      </c>
      <c r="C28" s="5" t="n">
        <v>2100</v>
      </c>
    </row>
    <row r="29" spans="1:3">
      <c r="A29" s="4" t="s">
        <v>452</v>
      </c>
      <c r="B29" s="6" t="n">
        <v>-2100</v>
      </c>
      <c r="C29" s="5" t="n">
        <v>-1488</v>
      </c>
    </row>
    <row r="30" spans="1:3">
      <c r="A30" s="4" t="s">
        <v>453</v>
      </c>
      <c r="C30" s="6" t="n">
        <v>6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80</v>
      </c>
    </row>
    <row r="3" spans="1:4">
      <c r="A3" s="3" t="s">
        <v>456</v>
      </c>
    </row>
    <row r="4" spans="1:4">
      <c r="A4" s="4" t="s">
        <v>457</v>
      </c>
      <c r="B4" s="6" t="n">
        <v>90990</v>
      </c>
      <c r="C4" s="6" t="n">
        <v>77869</v>
      </c>
      <c r="D4" s="6" t="n">
        <v>748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182</v>
      </c>
    </row>
    <row r="3" spans="1:3">
      <c r="A3" s="5" t="n">
        <v>2019</v>
      </c>
      <c r="B3" s="6" t="n">
        <v>92786</v>
      </c>
    </row>
    <row r="4" spans="1:3">
      <c r="A4" s="5" t="n">
        <v>2020</v>
      </c>
      <c r="B4" s="5" t="n">
        <v>94756</v>
      </c>
    </row>
    <row r="5" spans="1:3">
      <c r="A5" s="5" t="n">
        <v>2021</v>
      </c>
      <c r="B5" s="5" t="n">
        <v>90395</v>
      </c>
    </row>
    <row r="6" spans="1:3">
      <c r="A6" s="5" t="n">
        <v>2022</v>
      </c>
      <c r="B6" s="5" t="n">
        <v>71694</v>
      </c>
    </row>
    <row r="7" spans="1:3">
      <c r="A7" s="5" t="n">
        <v>2023</v>
      </c>
      <c r="B7" s="5" t="n">
        <v>69828</v>
      </c>
    </row>
    <row r="8" spans="1:3">
      <c r="A8" s="4" t="s">
        <v>459</v>
      </c>
      <c r="B8" s="5" t="n">
        <v>218631</v>
      </c>
    </row>
    <row r="9" spans="1:3">
      <c r="A9" s="4" t="s">
        <v>453</v>
      </c>
      <c r="B9" s="6" t="n">
        <v>638090</v>
      </c>
      <c r="C9" s="6" t="n">
        <v>657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5</v>
      </c>
    </row>
    <row r="3" spans="1:3">
      <c r="A3" s="3" t="s">
        <v>185</v>
      </c>
    </row>
    <row r="4" spans="1:3">
      <c r="A4" s="4" t="s">
        <v>321</v>
      </c>
      <c r="B4" s="4" t="s">
        <v>322</v>
      </c>
    </row>
    <row r="5" spans="1:3">
      <c r="A5" s="4" t="s">
        <v>461</v>
      </c>
      <c r="B5" s="6" t="n">
        <v>6457</v>
      </c>
      <c r="C5" s="6" t="n">
        <v>25200</v>
      </c>
    </row>
    <row r="6" spans="1:3">
      <c r="A6" s="4" t="s">
        <v>50</v>
      </c>
      <c r="B6" s="5" t="n">
        <v>18885</v>
      </c>
      <c r="C6" s="5" t="n">
        <v>44085</v>
      </c>
    </row>
    <row r="7" spans="1:3">
      <c r="A7" s="4" t="s">
        <v>462</v>
      </c>
      <c r="B7" s="5" t="n">
        <v>18885</v>
      </c>
      <c r="C7" s="6" t="n">
        <v>25200</v>
      </c>
    </row>
    <row r="8" spans="1:3">
      <c r="A8" s="4" t="s">
        <v>463</v>
      </c>
      <c r="B8" s="6" t="n">
        <v>187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24"/>
  </cols>
  <sheetData>
    <row r="1" spans="1:8">
      <c r="A1" s="1" t="s">
        <v>111</v>
      </c>
      <c r="C1" s="2" t="s">
        <v>112</v>
      </c>
      <c r="D1" s="2" t="s">
        <v>113</v>
      </c>
      <c r="E1" s="2" t="s">
        <v>114</v>
      </c>
      <c r="F1" s="2" t="s">
        <v>115</v>
      </c>
      <c r="G1" s="2" t="s">
        <v>116</v>
      </c>
      <c r="H1" s="2" t="s">
        <v>117</v>
      </c>
    </row>
    <row r="2" spans="1:8">
      <c r="A2" s="4" t="s">
        <v>118</v>
      </c>
      <c r="C2" s="6" t="n">
        <v>2304519</v>
      </c>
      <c r="D2" s="6" t="n">
        <v>0</v>
      </c>
      <c r="E2" s="6" t="n">
        <v>0</v>
      </c>
      <c r="F2" s="6" t="n">
        <v>0</v>
      </c>
      <c r="G2" s="6" t="n">
        <v>0</v>
      </c>
      <c r="H2" s="6" t="n">
        <v>2304519</v>
      </c>
    </row>
    <row r="3" spans="1:8">
      <c r="A3" s="4" t="s">
        <v>119</v>
      </c>
      <c r="D3" s="5" t="n">
        <v>0</v>
      </c>
      <c r="E3" s="5" t="n">
        <v>0</v>
      </c>
    </row>
    <row r="4" spans="1:8">
      <c r="A4" s="4" t="s">
        <v>100</v>
      </c>
      <c r="C4" s="5" t="n">
        <v>176370</v>
      </c>
      <c r="D4" s="6" t="n">
        <v>0</v>
      </c>
      <c r="E4" s="6" t="n">
        <v>0</v>
      </c>
      <c r="F4" s="5" t="n">
        <v>0</v>
      </c>
      <c r="G4" s="5" t="n">
        <v>0</v>
      </c>
      <c r="H4" s="5" t="n">
        <v>176370</v>
      </c>
    </row>
    <row r="5" spans="1:8">
      <c r="A5" s="4" t="s">
        <v>120</v>
      </c>
      <c r="B5" s="4" t="s">
        <v>98</v>
      </c>
      <c r="C5" s="5" t="n">
        <v>-63604</v>
      </c>
      <c r="D5" s="6" t="n">
        <v>0</v>
      </c>
      <c r="E5" s="6" t="n">
        <v>0</v>
      </c>
      <c r="F5" s="5" t="n">
        <v>0</v>
      </c>
      <c r="G5" s="5" t="n">
        <v>0</v>
      </c>
      <c r="H5" s="5" t="n">
        <v>-63604</v>
      </c>
    </row>
    <row r="6" spans="1:8">
      <c r="A6" s="4" t="s">
        <v>121</v>
      </c>
      <c r="B6" s="4" t="s">
        <v>98</v>
      </c>
      <c r="D6" s="5" t="n">
        <v>0</v>
      </c>
      <c r="E6" s="5" t="n">
        <v>0</v>
      </c>
    </row>
    <row r="7" spans="1:8">
      <c r="A7" s="4" t="s">
        <v>122</v>
      </c>
      <c r="C7" s="5" t="n">
        <v>2417285</v>
      </c>
      <c r="D7" s="6" t="n">
        <v>0</v>
      </c>
      <c r="E7" s="6" t="n">
        <v>0</v>
      </c>
      <c r="F7" s="5" t="n">
        <v>0</v>
      </c>
      <c r="G7" s="5" t="n">
        <v>0</v>
      </c>
      <c r="H7" s="5" t="n">
        <v>2417285</v>
      </c>
    </row>
    <row r="8" spans="1:8">
      <c r="A8" s="4" t="s">
        <v>123</v>
      </c>
      <c r="D8" s="5" t="n">
        <v>0</v>
      </c>
      <c r="E8" s="5" t="n">
        <v>0</v>
      </c>
    </row>
    <row r="9" spans="1:8">
      <c r="A9" s="4" t="s">
        <v>100</v>
      </c>
      <c r="C9" s="5" t="n">
        <v>224443</v>
      </c>
      <c r="D9" s="6" t="n">
        <v>0</v>
      </c>
      <c r="E9" s="6" t="n">
        <v>0</v>
      </c>
      <c r="F9" s="5" t="n">
        <v>0</v>
      </c>
      <c r="G9" s="5" t="n">
        <v>176582</v>
      </c>
      <c r="H9" s="5" t="n">
        <v>47861</v>
      </c>
    </row>
    <row r="10" spans="1:8">
      <c r="A10" s="4" t="s">
        <v>120</v>
      </c>
      <c r="B10" s="4" t="s">
        <v>98</v>
      </c>
      <c r="C10" s="5" t="n">
        <v>-69030</v>
      </c>
      <c r="D10" s="6" t="n">
        <v>0</v>
      </c>
      <c r="E10" s="6" t="n">
        <v>0</v>
      </c>
      <c r="F10" s="5" t="n">
        <v>0</v>
      </c>
      <c r="G10" s="5" t="n">
        <v>0</v>
      </c>
      <c r="H10" s="5" t="n">
        <v>-69030</v>
      </c>
    </row>
    <row r="11" spans="1:8">
      <c r="A11" s="4" t="s">
        <v>121</v>
      </c>
      <c r="B11" s="4" t="s">
        <v>98</v>
      </c>
      <c r="D11" s="5" t="n">
        <v>0</v>
      </c>
      <c r="E11" s="5" t="n">
        <v>0</v>
      </c>
    </row>
    <row r="12" spans="1:8">
      <c r="A12" s="4" t="s">
        <v>124</v>
      </c>
      <c r="C12" s="5" t="n">
        <v>-650000</v>
      </c>
      <c r="D12" s="6" t="n">
        <v>0</v>
      </c>
      <c r="E12" s="6" t="n">
        <v>0</v>
      </c>
      <c r="F12" s="5" t="n">
        <v>0</v>
      </c>
      <c r="G12" s="5" t="n">
        <v>0</v>
      </c>
      <c r="H12" s="5" t="n">
        <v>-650000</v>
      </c>
    </row>
    <row r="13" spans="1:8">
      <c r="A13" s="4" t="s">
        <v>125</v>
      </c>
      <c r="C13" s="5" t="n">
        <v>-246197</v>
      </c>
      <c r="D13" s="5" t="n">
        <v>0</v>
      </c>
      <c r="E13" s="5" t="n">
        <v>0</v>
      </c>
      <c r="F13" s="5" t="n">
        <v>0</v>
      </c>
      <c r="G13" s="5" t="n">
        <v>0</v>
      </c>
      <c r="H13" s="5" t="n">
        <v>-246197</v>
      </c>
    </row>
    <row r="14" spans="1:8">
      <c r="A14" s="4" t="s">
        <v>126</v>
      </c>
      <c r="C14" s="5" t="n">
        <v>0</v>
      </c>
      <c r="D14" s="6" t="n">
        <v>0</v>
      </c>
      <c r="E14" s="6" t="n">
        <v>716</v>
      </c>
      <c r="F14" s="5" t="n">
        <v>1499203</v>
      </c>
      <c r="G14" s="5" t="n">
        <v>0</v>
      </c>
      <c r="H14" s="5" t="n">
        <v>-1499919</v>
      </c>
    </row>
    <row r="15" spans="1:8">
      <c r="A15" s="4" t="s">
        <v>127</v>
      </c>
      <c r="D15" s="5" t="n">
        <v>0</v>
      </c>
      <c r="E15" s="5" t="n">
        <v>71588000</v>
      </c>
    </row>
    <row r="16" spans="1:8">
      <c r="A16" s="4" t="s">
        <v>128</v>
      </c>
      <c r="C16" s="5" t="n">
        <v>0</v>
      </c>
      <c r="D16" s="6" t="n">
        <v>0</v>
      </c>
      <c r="E16" s="6" t="n">
        <v>0</v>
      </c>
      <c r="F16" s="5" t="n">
        <v>0</v>
      </c>
      <c r="G16" s="5" t="n">
        <v>0</v>
      </c>
      <c r="H16" s="5" t="n">
        <v>0</v>
      </c>
    </row>
    <row r="17" spans="1:8">
      <c r="A17" s="4" t="s">
        <v>129</v>
      </c>
      <c r="E17" s="5" t="n">
        <v>40000</v>
      </c>
    </row>
    <row r="18" spans="1:8">
      <c r="A18" s="4" t="s">
        <v>130</v>
      </c>
      <c r="C18" s="5" t="n">
        <v>2627</v>
      </c>
      <c r="D18" s="5" t="n">
        <v>0</v>
      </c>
      <c r="E18" s="6" t="n">
        <v>0</v>
      </c>
      <c r="F18" s="5" t="n">
        <v>2627</v>
      </c>
      <c r="G18" s="5" t="n">
        <v>0</v>
      </c>
      <c r="H18" s="5" t="n">
        <v>0</v>
      </c>
    </row>
    <row r="19" spans="1:8">
      <c r="A19" s="4" t="s">
        <v>131</v>
      </c>
      <c r="C19" s="6" t="n">
        <v>1679128</v>
      </c>
      <c r="D19" s="6" t="n">
        <v>0</v>
      </c>
      <c r="E19" s="6" t="n">
        <v>716</v>
      </c>
      <c r="F19" s="5" t="n">
        <v>1501830</v>
      </c>
      <c r="G19" s="5" t="n">
        <v>176582</v>
      </c>
      <c r="H19" s="5" t="n">
        <v>0</v>
      </c>
    </row>
    <row r="20" spans="1:8">
      <c r="A20" s="4" t="s">
        <v>132</v>
      </c>
      <c r="C20" s="5" t="n">
        <v>71628000</v>
      </c>
      <c r="D20" s="5" t="n">
        <v>0</v>
      </c>
      <c r="E20" s="5" t="n">
        <v>71628000</v>
      </c>
    </row>
    <row r="21" spans="1:8">
      <c r="A21" s="4" t="s">
        <v>100</v>
      </c>
      <c r="C21" s="6" t="n">
        <v>38809</v>
      </c>
      <c r="D21" s="6" t="n">
        <v>0</v>
      </c>
      <c r="E21" s="6" t="n">
        <v>0</v>
      </c>
      <c r="F21" s="5" t="n">
        <v>0</v>
      </c>
      <c r="G21" s="5" t="n">
        <v>38809</v>
      </c>
      <c r="H21" s="5" t="n">
        <v>0</v>
      </c>
    </row>
    <row r="22" spans="1:8">
      <c r="A22" s="4" t="s">
        <v>120</v>
      </c>
      <c r="B22" s="4" t="s">
        <v>98</v>
      </c>
      <c r="C22" s="5" t="n">
        <v>-3624</v>
      </c>
      <c r="D22" s="6" t="n">
        <v>0</v>
      </c>
      <c r="E22" s="6" t="n">
        <v>3</v>
      </c>
      <c r="F22" s="5" t="n">
        <v>-3627</v>
      </c>
      <c r="G22" s="5" t="n">
        <v>0</v>
      </c>
      <c r="H22" s="5" t="n">
        <v>0</v>
      </c>
    </row>
    <row r="23" spans="1:8">
      <c r="A23" s="4" t="s">
        <v>121</v>
      </c>
      <c r="B23" s="4" t="s">
        <v>98</v>
      </c>
      <c r="D23" s="5" t="n">
        <v>0</v>
      </c>
      <c r="E23" s="5" t="n">
        <v>263000</v>
      </c>
    </row>
    <row r="24" spans="1:8">
      <c r="A24" s="4" t="s">
        <v>133</v>
      </c>
      <c r="C24" s="5" t="n">
        <v>-97190</v>
      </c>
      <c r="D24" s="6" t="n">
        <v>0</v>
      </c>
      <c r="E24" s="6" t="n">
        <v>-38</v>
      </c>
      <c r="F24" s="5" t="n">
        <v>0</v>
      </c>
      <c r="G24" s="5" t="n">
        <v>-97152</v>
      </c>
      <c r="H24" s="5" t="n">
        <v>0</v>
      </c>
    </row>
    <row r="25" spans="1:8">
      <c r="A25" s="4" t="s">
        <v>134</v>
      </c>
      <c r="E25" s="5" t="n">
        <v>-3789000</v>
      </c>
    </row>
    <row r="26" spans="1:8">
      <c r="A26" s="4" t="s">
        <v>128</v>
      </c>
      <c r="C26" s="5" t="n">
        <v>377</v>
      </c>
      <c r="D26" s="5" t="n">
        <v>0</v>
      </c>
      <c r="E26" s="6" t="n">
        <v>2</v>
      </c>
      <c r="F26" s="5" t="n">
        <v>375</v>
      </c>
      <c r="G26" s="5" t="n">
        <v>0</v>
      </c>
      <c r="H26" s="5" t="n">
        <v>0</v>
      </c>
    </row>
    <row r="27" spans="1:8">
      <c r="A27" s="4" t="s">
        <v>129</v>
      </c>
      <c r="E27" s="5" t="n">
        <v>160000</v>
      </c>
    </row>
    <row r="28" spans="1:8">
      <c r="A28" s="4" t="s">
        <v>130</v>
      </c>
      <c r="C28" s="5" t="n">
        <v>9423</v>
      </c>
      <c r="D28" s="5" t="n">
        <v>0</v>
      </c>
      <c r="E28" s="6" t="n">
        <v>0</v>
      </c>
      <c r="F28" s="5" t="n">
        <v>9423</v>
      </c>
      <c r="G28" s="5" t="n">
        <v>0</v>
      </c>
      <c r="H28" s="5" t="n">
        <v>0</v>
      </c>
    </row>
    <row r="29" spans="1:8">
      <c r="A29" s="4" t="s">
        <v>135</v>
      </c>
      <c r="C29" s="6" t="n">
        <v>1626923</v>
      </c>
      <c r="D29" s="6" t="n">
        <v>0</v>
      </c>
      <c r="E29" s="6" t="n">
        <v>683</v>
      </c>
      <c r="F29" s="6" t="n">
        <v>1508001</v>
      </c>
      <c r="G29" s="6" t="n">
        <v>118239</v>
      </c>
      <c r="H29" s="6" t="n">
        <v>0</v>
      </c>
    </row>
    <row r="30" spans="1:8">
      <c r="A30" s="4" t="s">
        <v>136</v>
      </c>
      <c r="C30" s="5" t="n">
        <v>68262000</v>
      </c>
      <c r="D30" s="5" t="n">
        <v>0</v>
      </c>
      <c r="E30" s="5" t="n">
        <v>68262000</v>
      </c>
    </row>
    <row r="31" spans="1:8"/>
    <row r="32" spans="1:8">
      <c r="A32" s="4" t="s">
        <v>98</v>
      </c>
      <c r="B32" s="4" t="s">
        <v>110</v>
      </c>
    </row>
  </sheetData>
  <mergeCells count="3">
    <mergeCell ref="A1:B1"/>
    <mergeCell ref="A31:G31"/>
    <mergeCell ref="B32:G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5</v>
      </c>
    </row>
    <row r="3" spans="1:3">
      <c r="A3" s="3" t="s">
        <v>185</v>
      </c>
    </row>
    <row r="4" spans="1:3">
      <c r="A4" s="4" t="s">
        <v>465</v>
      </c>
      <c r="B4" s="6" t="n">
        <v>44085</v>
      </c>
    </row>
    <row r="5" spans="1:3">
      <c r="A5" s="4" t="s">
        <v>461</v>
      </c>
      <c r="B5" s="5" t="n">
        <v>-6457</v>
      </c>
      <c r="C5" s="6" t="n">
        <v>-25200</v>
      </c>
    </row>
    <row r="6" spans="1:3">
      <c r="A6" s="4" t="s">
        <v>463</v>
      </c>
      <c r="B6" s="5" t="n">
        <v>-18743</v>
      </c>
    </row>
    <row r="7" spans="1:3">
      <c r="A7" s="4" t="s">
        <v>466</v>
      </c>
      <c r="B7" s="6" t="n">
        <v>18885</v>
      </c>
      <c r="C7" s="6" t="n">
        <v>440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s>
  <sheetData>
    <row r="1" spans="1:4">
      <c r="A1" s="1" t="s">
        <v>467</v>
      </c>
      <c r="B1" s="2" t="s">
        <v>468</v>
      </c>
      <c r="C1" s="2" t="s">
        <v>2</v>
      </c>
      <c r="D1" s="2" t="s">
        <v>35</v>
      </c>
    </row>
    <row r="2" spans="1:4">
      <c r="A2" s="3" t="s">
        <v>469</v>
      </c>
    </row>
    <row r="3" spans="1:4">
      <c r="A3" s="4" t="s">
        <v>470</v>
      </c>
      <c r="B3" s="6" t="n">
        <v>675000000</v>
      </c>
      <c r="C3" s="6" t="n">
        <v>696250000</v>
      </c>
    </row>
    <row r="4" spans="1:4">
      <c r="A4" s="4" t="s">
        <v>471</v>
      </c>
      <c r="B4" s="6" t="n">
        <v>650000000</v>
      </c>
      <c r="D4" s="6" t="n">
        <v>650000000</v>
      </c>
    </row>
    <row r="5" spans="1:4">
      <c r="A5" s="4" t="s">
        <v>472</v>
      </c>
      <c r="C5" s="6" t="n">
        <v>4100000</v>
      </c>
    </row>
    <row r="6" spans="1:4">
      <c r="A6" s="4" t="s">
        <v>331</v>
      </c>
    </row>
    <row r="7" spans="1:4">
      <c r="A7" s="3" t="s">
        <v>469</v>
      </c>
    </row>
    <row r="8" spans="1:4">
      <c r="A8" s="4" t="s">
        <v>332</v>
      </c>
      <c r="C8" s="4" t="s">
        <v>333</v>
      </c>
    </row>
    <row r="9" spans="1:4">
      <c r="A9" s="4" t="s">
        <v>334</v>
      </c>
      <c r="C9" s="6" t="n">
        <v>300000000</v>
      </c>
    </row>
    <row r="10" spans="1:4">
      <c r="A10" s="4" t="s">
        <v>473</v>
      </c>
    </row>
    <row r="11" spans="1:4">
      <c r="A11" s="3" t="s">
        <v>469</v>
      </c>
    </row>
    <row r="12" spans="1:4">
      <c r="A12" s="4" t="s">
        <v>474</v>
      </c>
      <c r="B12" s="4" t="s">
        <v>475</v>
      </c>
    </row>
    <row r="13" spans="1:4">
      <c r="A13" s="4" t="s">
        <v>476</v>
      </c>
    </row>
    <row r="14" spans="1:4">
      <c r="A14" s="3" t="s">
        <v>469</v>
      </c>
    </row>
    <row r="15" spans="1:4">
      <c r="A15" s="4" t="s">
        <v>474</v>
      </c>
      <c r="B15" s="4" t="s">
        <v>477</v>
      </c>
    </row>
    <row r="16" spans="1:4">
      <c r="A16" s="4" t="s">
        <v>478</v>
      </c>
    </row>
    <row r="17" spans="1:4">
      <c r="A17" s="3" t="s">
        <v>469</v>
      </c>
    </row>
    <row r="18" spans="1:4">
      <c r="A18" s="4" t="s">
        <v>474</v>
      </c>
      <c r="B18" s="4" t="s">
        <v>479</v>
      </c>
    </row>
    <row r="19" spans="1:4">
      <c r="A19" s="4" t="s">
        <v>480</v>
      </c>
    </row>
    <row r="20" spans="1:4">
      <c r="A20" s="3" t="s">
        <v>469</v>
      </c>
    </row>
    <row r="21" spans="1:4">
      <c r="A21" s="4" t="s">
        <v>474</v>
      </c>
      <c r="B21" s="4" t="s">
        <v>481</v>
      </c>
    </row>
    <row r="22" spans="1:4">
      <c r="A22" s="4" t="s">
        <v>482</v>
      </c>
    </row>
    <row r="23" spans="1:4">
      <c r="A23" s="3" t="s">
        <v>469</v>
      </c>
    </row>
    <row r="24" spans="1:4">
      <c r="A24" s="4" t="s">
        <v>474</v>
      </c>
      <c r="B24" s="4" t="s">
        <v>483</v>
      </c>
    </row>
    <row r="25" spans="1:4">
      <c r="A25" s="4" t="s">
        <v>484</v>
      </c>
    </row>
    <row r="26" spans="1:4">
      <c r="A26" s="3" t="s">
        <v>469</v>
      </c>
    </row>
    <row r="27" spans="1:4">
      <c r="A27" s="4" t="s">
        <v>485</v>
      </c>
      <c r="B27" s="4" t="s">
        <v>486</v>
      </c>
    </row>
    <row r="28" spans="1:4">
      <c r="A28" s="4" t="s">
        <v>487</v>
      </c>
      <c r="C28" s="4" t="s">
        <v>488</v>
      </c>
    </row>
    <row r="29" spans="1:4">
      <c r="A29" s="4" t="s">
        <v>489</v>
      </c>
    </row>
    <row r="30" spans="1:4">
      <c r="A30" s="3" t="s">
        <v>469</v>
      </c>
    </row>
    <row r="31" spans="1:4">
      <c r="A31" s="4" t="s">
        <v>490</v>
      </c>
      <c r="B31" s="6" t="n">
        <v>450000000</v>
      </c>
    </row>
    <row r="32" spans="1:4">
      <c r="A32" s="4" t="s">
        <v>470</v>
      </c>
      <c r="C32" s="6" t="n">
        <v>165000000</v>
      </c>
    </row>
    <row r="33" spans="1:4">
      <c r="A33" s="4" t="s">
        <v>491</v>
      </c>
      <c r="C33" s="6" t="n">
        <v>280000000</v>
      </c>
    </row>
    <row r="34" spans="1:4">
      <c r="A34" s="4" t="s">
        <v>492</v>
      </c>
      <c r="C34" s="4" t="s">
        <v>493</v>
      </c>
    </row>
    <row r="35" spans="1:4">
      <c r="A35" s="4" t="s">
        <v>494</v>
      </c>
      <c r="C35" s="6" t="n">
        <v>60000000</v>
      </c>
    </row>
    <row r="36" spans="1:4">
      <c r="A36" s="4" t="s">
        <v>495</v>
      </c>
      <c r="C36" s="5" t="n">
        <v>30000000</v>
      </c>
    </row>
    <row r="37" spans="1:4">
      <c r="A37" s="4" t="s">
        <v>496</v>
      </c>
      <c r="C37" s="6" t="n">
        <v>170000000</v>
      </c>
    </row>
    <row r="38" spans="1:4">
      <c r="A38" s="4" t="s">
        <v>497</v>
      </c>
      <c r="C38" s="4" t="s">
        <v>498</v>
      </c>
    </row>
    <row r="39" spans="1:4">
      <c r="A39" s="4" t="s">
        <v>499</v>
      </c>
    </row>
    <row r="40" spans="1:4">
      <c r="A40" s="3" t="s">
        <v>469</v>
      </c>
    </row>
    <row r="41" spans="1:4">
      <c r="A41" s="4" t="s">
        <v>490</v>
      </c>
      <c r="B41" s="5" t="n">
        <v>25000000</v>
      </c>
    </row>
    <row r="42" spans="1:4">
      <c r="A42" s="4" t="s">
        <v>500</v>
      </c>
    </row>
    <row r="43" spans="1:4">
      <c r="A43" s="3" t="s">
        <v>469</v>
      </c>
    </row>
    <row r="44" spans="1:4">
      <c r="A44" s="4" t="s">
        <v>490</v>
      </c>
      <c r="B44" s="6" t="n">
        <v>450000000</v>
      </c>
    </row>
    <row r="45" spans="1:4">
      <c r="A45" s="4" t="s">
        <v>501</v>
      </c>
      <c r="C45" s="4" t="s">
        <v>502</v>
      </c>
    </row>
    <row r="46" spans="1:4">
      <c r="A46" s="4" t="s">
        <v>491</v>
      </c>
      <c r="C46" s="6" t="n">
        <v>416300000</v>
      </c>
    </row>
    <row r="47" spans="1:4">
      <c r="A47" s="4" t="s">
        <v>492</v>
      </c>
      <c r="C47" s="4" t="s">
        <v>503</v>
      </c>
    </row>
    <row r="48" spans="1:4">
      <c r="A48" s="4" t="s">
        <v>494</v>
      </c>
      <c r="C48" s="6" t="n">
        <v>2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4</v>
      </c>
      <c r="B1" s="2" t="s">
        <v>2</v>
      </c>
      <c r="C1" s="2" t="s">
        <v>468</v>
      </c>
    </row>
    <row r="2" spans="1:3">
      <c r="A2" s="3" t="s">
        <v>188</v>
      </c>
    </row>
    <row r="3" spans="1:3">
      <c r="A3" s="4" t="s">
        <v>505</v>
      </c>
      <c r="B3" s="6" t="n">
        <v>28125000</v>
      </c>
    </row>
    <row r="4" spans="1:3">
      <c r="A4" s="4" t="s">
        <v>506</v>
      </c>
      <c r="B4" s="5" t="n">
        <v>33750000</v>
      </c>
    </row>
    <row r="5" spans="1:3">
      <c r="A5" s="4" t="s">
        <v>507</v>
      </c>
      <c r="B5" s="5" t="n">
        <v>39375000</v>
      </c>
    </row>
    <row r="6" spans="1:3">
      <c r="A6" s="4" t="s">
        <v>508</v>
      </c>
      <c r="B6" s="5" t="n">
        <v>595000000</v>
      </c>
    </row>
    <row r="7" spans="1:3">
      <c r="A7" s="4" t="s">
        <v>509</v>
      </c>
      <c r="B7" s="6" t="n">
        <v>696250000</v>
      </c>
      <c r="C7" s="6" t="n">
        <v>67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303</v>
      </c>
      <c r="C1" s="2" t="s">
        <v>1</v>
      </c>
    </row>
    <row r="2" spans="1:3">
      <c r="B2" s="2" t="s">
        <v>342</v>
      </c>
      <c r="C2" s="2" t="s">
        <v>2</v>
      </c>
    </row>
    <row r="3" spans="1:3">
      <c r="A3" s="3" t="s">
        <v>511</v>
      </c>
    </row>
    <row r="4" spans="1:3">
      <c r="A4" s="4" t="s">
        <v>512</v>
      </c>
      <c r="B4" s="6" t="n">
        <v>200000000</v>
      </c>
    </row>
    <row r="5" spans="1:3">
      <c r="A5" s="4" t="s">
        <v>513</v>
      </c>
      <c r="B5" s="4" t="s">
        <v>378</v>
      </c>
    </row>
    <row r="6" spans="1:3">
      <c r="A6" s="4" t="s">
        <v>514</v>
      </c>
      <c r="C6" s="10" t="n">
        <v>3.8</v>
      </c>
    </row>
    <row r="7" spans="1:3">
      <c r="A7" s="4" t="s">
        <v>515</v>
      </c>
      <c r="C7" s="6" t="n">
        <v>97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516</v>
      </c>
      <c r="C1" s="2" t="s">
        <v>1</v>
      </c>
    </row>
    <row r="2" spans="1:6">
      <c r="C2" s="2" t="s">
        <v>2</v>
      </c>
      <c r="D2" s="2" t="s">
        <v>35</v>
      </c>
      <c r="F2" s="2" t="s">
        <v>80</v>
      </c>
    </row>
    <row r="3" spans="1:6">
      <c r="A3" s="3" t="s">
        <v>194</v>
      </c>
    </row>
    <row r="4" spans="1:6">
      <c r="A4" s="4" t="s">
        <v>517</v>
      </c>
      <c r="C4" s="4" t="s">
        <v>518</v>
      </c>
      <c r="D4" s="4" t="s">
        <v>519</v>
      </c>
      <c r="E4" s="4" t="s">
        <v>98</v>
      </c>
    </row>
    <row r="5" spans="1:6">
      <c r="A5" s="4" t="s">
        <v>520</v>
      </c>
      <c r="D5" s="6" t="n">
        <v>80300000</v>
      </c>
    </row>
    <row r="6" spans="1:6">
      <c r="A6" s="4" t="s">
        <v>521</v>
      </c>
      <c r="B6" s="4" t="s">
        <v>98</v>
      </c>
      <c r="D6" s="5" t="n">
        <v>-16210000</v>
      </c>
    </row>
    <row r="7" spans="1:6">
      <c r="A7" s="4" t="s">
        <v>522</v>
      </c>
      <c r="B7" s="4" t="s">
        <v>98</v>
      </c>
      <c r="D7" s="5" t="n">
        <v>50687000</v>
      </c>
    </row>
    <row r="8" spans="1:6">
      <c r="A8" s="4" t="s">
        <v>523</v>
      </c>
      <c r="B8" s="4" t="s">
        <v>98</v>
      </c>
      <c r="D8" s="5" t="n">
        <v>80298000</v>
      </c>
    </row>
    <row r="9" spans="1:6">
      <c r="A9" s="4" t="s">
        <v>524</v>
      </c>
      <c r="D9" s="5" t="n">
        <v>246000000</v>
      </c>
    </row>
    <row r="10" spans="1:6">
      <c r="A10" s="4" t="s">
        <v>525</v>
      </c>
      <c r="D10" s="6" t="n">
        <v>0</v>
      </c>
      <c r="F10" s="6" t="n">
        <v>0</v>
      </c>
    </row>
    <row r="11" spans="1:6"/>
    <row r="12" spans="1:6">
      <c r="A12" s="4" t="s">
        <v>98</v>
      </c>
      <c r="B12" s="4" t="s">
        <v>108</v>
      </c>
    </row>
  </sheetData>
  <mergeCells count="5">
    <mergeCell ref="A1:B2"/>
    <mergeCell ref="C1:E1"/>
    <mergeCell ref="D2:E2"/>
    <mergeCell ref="A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80</v>
      </c>
    </row>
    <row r="3" spans="1:4">
      <c r="A3" s="3" t="s">
        <v>194</v>
      </c>
    </row>
    <row r="4" spans="1:4">
      <c r="A4" s="4" t="s">
        <v>527</v>
      </c>
      <c r="B4" s="6" t="n">
        <v>56114</v>
      </c>
      <c r="C4" s="6" t="n">
        <v>122162</v>
      </c>
      <c r="D4" s="6" t="n">
        <v>176958</v>
      </c>
    </row>
    <row r="5" spans="1:4">
      <c r="A5" s="4" t="s">
        <v>528</v>
      </c>
      <c r="B5" s="5" t="n">
        <v>815</v>
      </c>
    </row>
    <row r="6" spans="1:4">
      <c r="A6" s="4" t="s">
        <v>96</v>
      </c>
      <c r="B6" s="6" t="n">
        <v>56929</v>
      </c>
      <c r="C6" s="6" t="n">
        <v>122162</v>
      </c>
      <c r="D6" s="6" t="n">
        <v>1769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9</v>
      </c>
      <c r="B1" s="2" t="s">
        <v>1</v>
      </c>
    </row>
    <row r="2" spans="1:6">
      <c r="B2" s="2" t="s">
        <v>2</v>
      </c>
      <c r="C2" s="2" t="s">
        <v>35</v>
      </c>
      <c r="E2" s="2" t="s">
        <v>80</v>
      </c>
    </row>
    <row r="3" spans="1:6">
      <c r="A3" s="3" t="s">
        <v>530</v>
      </c>
    </row>
    <row r="4" spans="1:6">
      <c r="A4" s="4" t="s">
        <v>531</v>
      </c>
      <c r="B4" s="6" t="n">
        <v>254</v>
      </c>
      <c r="C4" s="6" t="n">
        <v>5966</v>
      </c>
      <c r="E4" s="6" t="n">
        <v>1001</v>
      </c>
    </row>
    <row r="5" spans="1:6">
      <c r="A5" s="4" t="s">
        <v>532</v>
      </c>
      <c r="B5" s="5" t="n">
        <v>953</v>
      </c>
      <c r="C5" s="5" t="n">
        <v>598</v>
      </c>
    </row>
    <row r="6" spans="1:6">
      <c r="A6" s="4" t="s">
        <v>528</v>
      </c>
      <c r="B6" s="5" t="n">
        <v>220</v>
      </c>
    </row>
    <row r="7" spans="1:6">
      <c r="A7" s="4" t="s">
        <v>533</v>
      </c>
      <c r="B7" s="5" t="n">
        <v>1427</v>
      </c>
      <c r="C7" s="5" t="n">
        <v>6564</v>
      </c>
      <c r="E7" s="5" t="n">
        <v>1001</v>
      </c>
    </row>
    <row r="8" spans="1:6">
      <c r="A8" s="3" t="s">
        <v>534</v>
      </c>
    </row>
    <row r="9" spans="1:6">
      <c r="A9" s="4" t="s">
        <v>531</v>
      </c>
      <c r="B9" s="5" t="n">
        <v>11133</v>
      </c>
      <c r="C9" s="5" t="n">
        <v>-110361</v>
      </c>
      <c r="E9" s="5" t="n">
        <v>-538</v>
      </c>
    </row>
    <row r="10" spans="1:6">
      <c r="A10" s="4" t="s">
        <v>532</v>
      </c>
      <c r="B10" s="5" t="n">
        <v>5560</v>
      </c>
      <c r="C10" s="5" t="n">
        <v>1516</v>
      </c>
      <c r="E10" s="5" t="n">
        <v>125</v>
      </c>
    </row>
    <row r="11" spans="1:6">
      <c r="A11" s="4" t="s">
        <v>535</v>
      </c>
      <c r="B11" s="5" t="n">
        <v>16693</v>
      </c>
      <c r="C11" s="5" t="n">
        <v>-108845</v>
      </c>
      <c r="E11" s="5" t="n">
        <v>-413</v>
      </c>
    </row>
    <row r="12" spans="1:6">
      <c r="A12" s="4" t="s">
        <v>97</v>
      </c>
      <c r="B12" s="6" t="n">
        <v>18120</v>
      </c>
      <c r="C12" s="6" t="n">
        <v>-102281</v>
      </c>
      <c r="D12" s="4" t="s">
        <v>98</v>
      </c>
      <c r="E12" s="6" t="n">
        <v>588</v>
      </c>
      <c r="F12" s="4" t="s">
        <v>99</v>
      </c>
    </row>
    <row r="13" spans="1:6"/>
    <row r="14" spans="1:6">
      <c r="A14" s="4" t="s">
        <v>98</v>
      </c>
      <c r="B14" s="4" t="s">
        <v>108</v>
      </c>
    </row>
    <row r="15" spans="1:6">
      <c r="A15" s="4" t="s">
        <v>99</v>
      </c>
      <c r="B15" s="4" t="s">
        <v>109</v>
      </c>
    </row>
  </sheetData>
  <mergeCells count="7">
    <mergeCell ref="A1:A2"/>
    <mergeCell ref="B1:F1"/>
    <mergeCell ref="C2:D2"/>
    <mergeCell ref="E2:F2"/>
    <mergeCell ref="A13:F13"/>
    <mergeCell ref="B14:F14"/>
    <mergeCell ref="B15:F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36</v>
      </c>
      <c r="C1" s="2" t="s">
        <v>1</v>
      </c>
    </row>
    <row r="2" spans="1:7">
      <c r="C2" s="2" t="s">
        <v>2</v>
      </c>
      <c r="D2" s="2" t="s">
        <v>35</v>
      </c>
      <c r="F2" s="2" t="s">
        <v>80</v>
      </c>
      <c r="G2" s="2" t="s">
        <v>99</v>
      </c>
    </row>
    <row r="3" spans="1:7">
      <c r="A3" s="3" t="s">
        <v>194</v>
      </c>
    </row>
    <row r="4" spans="1:7">
      <c r="A4" s="4" t="s">
        <v>537</v>
      </c>
      <c r="C4" s="6" t="n">
        <v>11955</v>
      </c>
      <c r="D4" s="6" t="n">
        <v>42757</v>
      </c>
      <c r="E4" s="4" t="s">
        <v>98</v>
      </c>
      <c r="F4" s="6" t="n">
        <v>521</v>
      </c>
    </row>
    <row r="5" spans="1:7">
      <c r="A5" s="4" t="s">
        <v>521</v>
      </c>
      <c r="B5" s="4" t="s">
        <v>98</v>
      </c>
      <c r="D5" s="5" t="n">
        <v>-16210</v>
      </c>
    </row>
    <row r="6" spans="1:7">
      <c r="A6" s="4" t="s">
        <v>538</v>
      </c>
      <c r="C6" s="5" t="n">
        <v>2668</v>
      </c>
      <c r="D6" s="5" t="n">
        <v>2294</v>
      </c>
      <c r="E6" s="4" t="s">
        <v>98</v>
      </c>
      <c r="F6" s="5" t="n">
        <v>67</v>
      </c>
    </row>
    <row r="7" spans="1:7">
      <c r="A7" s="4" t="s">
        <v>539</v>
      </c>
      <c r="B7" s="4" t="s">
        <v>107</v>
      </c>
      <c r="C7" s="5" t="n">
        <v>3467</v>
      </c>
    </row>
    <row r="8" spans="1:7">
      <c r="A8" s="4" t="s">
        <v>540</v>
      </c>
      <c r="B8" s="4" t="s">
        <v>98</v>
      </c>
      <c r="D8" s="5" t="n">
        <v>-50687</v>
      </c>
    </row>
    <row r="9" spans="1:7">
      <c r="A9" s="4" t="s">
        <v>523</v>
      </c>
      <c r="B9" s="4" t="s">
        <v>98</v>
      </c>
      <c r="D9" s="5" t="n">
        <v>-80298</v>
      </c>
    </row>
    <row r="10" spans="1:7">
      <c r="A10" s="4" t="s">
        <v>146</v>
      </c>
      <c r="C10" s="5" t="n">
        <v>30</v>
      </c>
      <c r="D10" s="5" t="n">
        <v>-137</v>
      </c>
      <c r="E10" s="4" t="s">
        <v>98</v>
      </c>
    </row>
    <row r="11" spans="1:7">
      <c r="A11" s="4" t="s">
        <v>97</v>
      </c>
      <c r="C11" s="6" t="n">
        <v>18120</v>
      </c>
      <c r="D11" s="6" t="n">
        <v>-102281</v>
      </c>
      <c r="E11" s="4" t="s">
        <v>98</v>
      </c>
      <c r="F11" s="6" t="n">
        <v>588</v>
      </c>
    </row>
    <row r="12" spans="1:7">
      <c r="A12" s="4" t="s">
        <v>517</v>
      </c>
      <c r="C12" s="4" t="s">
        <v>518</v>
      </c>
      <c r="D12" s="4" t="s">
        <v>519</v>
      </c>
      <c r="E12" s="4" t="s">
        <v>98</v>
      </c>
    </row>
    <row r="13" spans="1:7">
      <c r="A13" s="4" t="s">
        <v>541</v>
      </c>
      <c r="B13" s="4" t="s">
        <v>98</v>
      </c>
      <c r="D13" s="4" t="s">
        <v>542</v>
      </c>
    </row>
    <row r="14" spans="1:7">
      <c r="A14" s="4" t="s">
        <v>543</v>
      </c>
      <c r="C14" s="4" t="s">
        <v>544</v>
      </c>
      <c r="D14" s="4" t="s">
        <v>545</v>
      </c>
      <c r="E14" s="4" t="s">
        <v>98</v>
      </c>
    </row>
    <row r="15" spans="1:7">
      <c r="A15" s="4" t="s">
        <v>546</v>
      </c>
      <c r="B15" s="4" t="s">
        <v>107</v>
      </c>
      <c r="C15" s="4" t="s">
        <v>547</v>
      </c>
    </row>
    <row r="16" spans="1:7">
      <c r="A16" s="4" t="s">
        <v>548</v>
      </c>
      <c r="B16" s="4" t="s">
        <v>98</v>
      </c>
      <c r="D16" s="4" t="s">
        <v>549</v>
      </c>
    </row>
    <row r="17" spans="1:7">
      <c r="A17" s="4" t="s">
        <v>550</v>
      </c>
      <c r="B17" s="4" t="s">
        <v>98</v>
      </c>
      <c r="D17" s="4" t="s">
        <v>551</v>
      </c>
    </row>
    <row r="18" spans="1:7">
      <c r="A18" s="4" t="s">
        <v>552</v>
      </c>
      <c r="B18" s="4" t="s">
        <v>98</v>
      </c>
      <c r="D18" s="4" t="s">
        <v>553</v>
      </c>
    </row>
    <row r="19" spans="1:7">
      <c r="A19" s="4" t="s">
        <v>554</v>
      </c>
      <c r="C19" s="4" t="s">
        <v>555</v>
      </c>
      <c r="D19" s="4" t="s">
        <v>556</v>
      </c>
      <c r="E19" s="4" t="s">
        <v>98</v>
      </c>
    </row>
    <row r="20" spans="1:7"/>
    <row r="21" spans="1:7">
      <c r="A21" s="4" t="s">
        <v>98</v>
      </c>
      <c r="B21" s="4" t="s">
        <v>108</v>
      </c>
    </row>
    <row r="22" spans="1:7">
      <c r="A22" s="4" t="s">
        <v>99</v>
      </c>
      <c r="B22" s="4" t="s">
        <v>109</v>
      </c>
    </row>
    <row r="23" spans="1:7">
      <c r="A23" s="4" t="s">
        <v>107</v>
      </c>
      <c r="B23" s="4" t="s">
        <v>557</v>
      </c>
    </row>
  </sheetData>
  <mergeCells count="24">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F20"/>
    <mergeCell ref="B21:F21"/>
    <mergeCell ref="B22:F22"/>
    <mergeCell ref="B23:F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559</v>
      </c>
    </row>
    <row r="3" spans="1:3">
      <c r="A3" s="4" t="s">
        <v>49</v>
      </c>
      <c r="B3" s="6" t="n">
        <v>4098</v>
      </c>
      <c r="C3" s="6" t="n">
        <v>2374</v>
      </c>
    </row>
    <row r="4" spans="1:3">
      <c r="A4" s="4" t="s">
        <v>50</v>
      </c>
      <c r="B4" s="5" t="n">
        <v>4739</v>
      </c>
      <c r="C4" s="5" t="n">
        <v>10794</v>
      </c>
    </row>
    <row r="5" spans="1:3">
      <c r="A5" s="4" t="s">
        <v>349</v>
      </c>
      <c r="B5" s="5" t="n">
        <v>2725</v>
      </c>
      <c r="C5" s="5" t="n">
        <v>3758</v>
      </c>
    </row>
    <row r="6" spans="1:3">
      <c r="A6" s="4" t="s">
        <v>560</v>
      </c>
      <c r="B6" s="5" t="n">
        <v>11562</v>
      </c>
      <c r="C6" s="5" t="n">
        <v>16926</v>
      </c>
    </row>
    <row r="7" spans="1:3">
      <c r="A7" s="4" t="s">
        <v>140</v>
      </c>
      <c r="B7" s="5" t="n">
        <v>-4629</v>
      </c>
      <c r="C7" s="5" t="n">
        <v>-4667</v>
      </c>
    </row>
    <row r="8" spans="1:3">
      <c r="A8" s="4" t="s">
        <v>561</v>
      </c>
      <c r="B8" s="5" t="n">
        <v>-183632</v>
      </c>
      <c r="C8" s="5" t="n">
        <v>-156968</v>
      </c>
    </row>
    <row r="9" spans="1:3">
      <c r="A9" s="4" t="s">
        <v>349</v>
      </c>
      <c r="B9" s="5" t="n">
        <v>-1217</v>
      </c>
      <c r="C9" s="5" t="n">
        <v>-1773</v>
      </c>
    </row>
    <row r="10" spans="1:3">
      <c r="A10" s="4" t="s">
        <v>562</v>
      </c>
      <c r="B10" s="5" t="n">
        <v>-189478</v>
      </c>
      <c r="C10" s="5" t="n">
        <v>-163408</v>
      </c>
    </row>
    <row r="11" spans="1:3">
      <c r="A11" s="4" t="s">
        <v>563</v>
      </c>
      <c r="B11" s="6" t="n">
        <v>-177916</v>
      </c>
      <c r="C11" s="6" t="n">
        <v>-146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4</v>
      </c>
      <c r="B1" s="2" t="s">
        <v>303</v>
      </c>
      <c r="C1" s="2" t="s">
        <v>1</v>
      </c>
    </row>
    <row r="2" spans="1:5">
      <c r="B2" s="2" t="s">
        <v>565</v>
      </c>
      <c r="C2" s="2" t="s">
        <v>2</v>
      </c>
      <c r="D2" s="2" t="s">
        <v>35</v>
      </c>
      <c r="E2" s="2" t="s">
        <v>80</v>
      </c>
    </row>
    <row r="3" spans="1:5">
      <c r="A3" s="3" t="s">
        <v>197</v>
      </c>
    </row>
    <row r="4" spans="1:5">
      <c r="A4" s="4" t="s">
        <v>566</v>
      </c>
      <c r="B4" s="4" t="s">
        <v>567</v>
      </c>
    </row>
    <row r="5" spans="1:5">
      <c r="A5" s="4" t="s">
        <v>568</v>
      </c>
      <c r="B5" s="4" t="s">
        <v>569</v>
      </c>
    </row>
    <row r="6" spans="1:5">
      <c r="A6" s="4" t="s">
        <v>570</v>
      </c>
      <c r="B6" s="6" t="n">
        <v>52000</v>
      </c>
      <c r="C6" s="6" t="n">
        <v>56134</v>
      </c>
    </row>
    <row r="7" spans="1:5">
      <c r="A7" s="4" t="s">
        <v>571</v>
      </c>
      <c r="C7" s="6" t="n">
        <v>8200</v>
      </c>
      <c r="D7" s="6" t="n">
        <v>7300</v>
      </c>
      <c r="E7" s="6" t="n">
        <v>68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37</v>
      </c>
      <c r="C1" s="2" t="s">
        <v>1</v>
      </c>
    </row>
    <row r="2" spans="1:5">
      <c r="C2" s="2" t="s">
        <v>2</v>
      </c>
      <c r="D2" s="2" t="s">
        <v>35</v>
      </c>
      <c r="E2" s="2" t="s">
        <v>80</v>
      </c>
    </row>
    <row r="3" spans="1:5">
      <c r="A3" s="3" t="s">
        <v>138</v>
      </c>
    </row>
    <row r="4" spans="1:5">
      <c r="A4" s="4" t="s">
        <v>100</v>
      </c>
      <c r="C4" s="6" t="n">
        <v>38809</v>
      </c>
      <c r="D4" s="6" t="n">
        <v>224443</v>
      </c>
      <c r="E4" s="6" t="n">
        <v>176370</v>
      </c>
    </row>
    <row r="5" spans="1:5">
      <c r="A5" s="3" t="s">
        <v>139</v>
      </c>
    </row>
    <row r="6" spans="1:5">
      <c r="A6" s="4" t="s">
        <v>140</v>
      </c>
      <c r="C6" s="5" t="n">
        <v>12820</v>
      </c>
      <c r="D6" s="5" t="n">
        <v>10770</v>
      </c>
      <c r="E6" s="5" t="n">
        <v>8276</v>
      </c>
    </row>
    <row r="7" spans="1:5">
      <c r="A7" s="4" t="s">
        <v>141</v>
      </c>
      <c r="C7" s="5" t="n">
        <v>90990</v>
      </c>
      <c r="D7" s="5" t="n">
        <v>77869</v>
      </c>
      <c r="E7" s="5" t="n">
        <v>74830</v>
      </c>
    </row>
    <row r="8" spans="1:5">
      <c r="A8" s="4" t="s">
        <v>142</v>
      </c>
      <c r="C8" s="5" t="n">
        <v>-25200</v>
      </c>
      <c r="D8" s="5" t="n">
        <v>-25200</v>
      </c>
      <c r="E8" s="5" t="n">
        <v>-25200</v>
      </c>
    </row>
    <row r="9" spans="1:5">
      <c r="A9" s="4" t="s">
        <v>130</v>
      </c>
      <c r="C9" s="5" t="n">
        <v>9423</v>
      </c>
      <c r="D9" s="5" t="n">
        <v>2627</v>
      </c>
    </row>
    <row r="10" spans="1:5">
      <c r="A10" s="4" t="s">
        <v>143</v>
      </c>
      <c r="C10" s="5" t="n">
        <v>16693</v>
      </c>
      <c r="D10" s="5" t="n">
        <v>-108845</v>
      </c>
      <c r="E10" s="5" t="n">
        <v>-413</v>
      </c>
    </row>
    <row r="11" spans="1:5">
      <c r="A11" s="4" t="s">
        <v>144</v>
      </c>
      <c r="C11" s="5" t="n">
        <v>4391</v>
      </c>
      <c r="D11" s="5" t="n">
        <v>2452</v>
      </c>
      <c r="E11" s="5" t="n">
        <v>3030</v>
      </c>
    </row>
    <row r="12" spans="1:5">
      <c r="A12" s="4" t="s">
        <v>145</v>
      </c>
      <c r="C12" s="5" t="n">
        <v>1307</v>
      </c>
      <c r="D12" s="5" t="n">
        <v>810</v>
      </c>
    </row>
    <row r="13" spans="1:5">
      <c r="A13" s="4" t="s">
        <v>146</v>
      </c>
      <c r="C13" s="5" t="n">
        <v>1053</v>
      </c>
      <c r="D13" s="5" t="n">
        <v>1618</v>
      </c>
      <c r="E13" s="5" t="n">
        <v>-84</v>
      </c>
    </row>
    <row r="14" spans="1:5">
      <c r="A14" s="3" t="s">
        <v>147</v>
      </c>
    </row>
    <row r="15" spans="1:5">
      <c r="A15" s="4" t="s">
        <v>148</v>
      </c>
      <c r="C15" s="5" t="n">
        <v>-1164</v>
      </c>
      <c r="D15" s="5" t="n">
        <v>-5006</v>
      </c>
      <c r="E15" s="5" t="n">
        <v>-13579</v>
      </c>
    </row>
    <row r="16" spans="1:5">
      <c r="A16" s="4" t="s">
        <v>39</v>
      </c>
      <c r="C16" s="5" t="n">
        <v>2464</v>
      </c>
      <c r="D16" s="5" t="n">
        <v>-8</v>
      </c>
      <c r="E16" s="5" t="n">
        <v>-198</v>
      </c>
    </row>
    <row r="17" spans="1:5">
      <c r="A17" s="4" t="s">
        <v>40</v>
      </c>
      <c r="C17" s="5" t="n">
        <v>-552</v>
      </c>
      <c r="D17" s="5" t="n">
        <v>-8593</v>
      </c>
      <c r="E17" s="5" t="n">
        <v>264</v>
      </c>
    </row>
    <row r="18" spans="1:5">
      <c r="A18" s="4" t="s">
        <v>149</v>
      </c>
      <c r="C18" s="5" t="n">
        <v>782</v>
      </c>
      <c r="D18" s="5" t="n">
        <v>734</v>
      </c>
      <c r="E18" s="5" t="n">
        <v>55</v>
      </c>
    </row>
    <row r="19" spans="1:5">
      <c r="A19" s="4" t="s">
        <v>48</v>
      </c>
      <c r="C19" s="5" t="n">
        <v>2512</v>
      </c>
      <c r="D19" s="5" t="n">
        <v>-432</v>
      </c>
      <c r="E19" s="5" t="n">
        <v>-1548</v>
      </c>
    </row>
    <row r="20" spans="1:5">
      <c r="A20" s="4" t="s">
        <v>49</v>
      </c>
      <c r="C20" s="5" t="n">
        <v>2569</v>
      </c>
      <c r="D20" s="5" t="n">
        <v>-6946</v>
      </c>
      <c r="E20" s="5" t="n">
        <v>-11857</v>
      </c>
    </row>
    <row r="21" spans="1:5">
      <c r="A21" s="4" t="s">
        <v>52</v>
      </c>
      <c r="C21" s="5" t="n">
        <v>8358</v>
      </c>
      <c r="D21" s="5" t="n">
        <v>6021</v>
      </c>
      <c r="E21" s="5" t="n">
        <v>-4880</v>
      </c>
    </row>
    <row r="22" spans="1:5">
      <c r="A22" s="4" t="s">
        <v>57</v>
      </c>
      <c r="C22" s="5" t="n">
        <v>-1707</v>
      </c>
      <c r="D22" s="5" t="n">
        <v>-2173</v>
      </c>
      <c r="E22" s="5" t="n">
        <v>-5913</v>
      </c>
    </row>
    <row r="23" spans="1:5">
      <c r="A23" s="4" t="s">
        <v>150</v>
      </c>
      <c r="D23" s="5" t="n">
        <v>15788</v>
      </c>
    </row>
    <row r="24" spans="1:5">
      <c r="A24" s="4" t="s">
        <v>151</v>
      </c>
      <c r="C24" s="5" t="n">
        <v>163548</v>
      </c>
      <c r="D24" s="5" t="n">
        <v>185929</v>
      </c>
      <c r="E24" s="5" t="n">
        <v>199153</v>
      </c>
    </row>
    <row r="25" spans="1:5">
      <c r="A25" s="3" t="s">
        <v>152</v>
      </c>
    </row>
    <row r="26" spans="1:5">
      <c r="A26" s="4" t="s">
        <v>153</v>
      </c>
      <c r="B26" s="4" t="s">
        <v>98</v>
      </c>
      <c r="C26" s="5" t="n">
        <v>-157153</v>
      </c>
      <c r="E26" s="5" t="n">
        <v>-114900</v>
      </c>
    </row>
    <row r="27" spans="1:5">
      <c r="A27" s="4" t="s">
        <v>154</v>
      </c>
      <c r="C27" s="5" t="n">
        <v>-14233</v>
      </c>
      <c r="D27" s="5" t="n">
        <v>-32774</v>
      </c>
      <c r="E27" s="5" t="n">
        <v>-9701</v>
      </c>
    </row>
    <row r="28" spans="1:5">
      <c r="A28" s="4" t="s">
        <v>155</v>
      </c>
      <c r="C28" s="5" t="n">
        <v>11</v>
      </c>
      <c r="E28" s="5" t="n">
        <v>64</v>
      </c>
    </row>
    <row r="29" spans="1:5">
      <c r="A29" s="4" t="s">
        <v>156</v>
      </c>
      <c r="E29" s="5" t="n">
        <v>-2216</v>
      </c>
    </row>
    <row r="30" spans="1:5">
      <c r="A30" s="4" t="s">
        <v>157</v>
      </c>
      <c r="C30" s="5" t="n">
        <v>-171375</v>
      </c>
      <c r="D30" s="5" t="n">
        <v>-32774</v>
      </c>
      <c r="E30" s="5" t="n">
        <v>-126753</v>
      </c>
    </row>
    <row r="31" spans="1:5">
      <c r="A31" s="3" t="s">
        <v>158</v>
      </c>
    </row>
    <row r="32" spans="1:5">
      <c r="A32" s="4" t="s">
        <v>159</v>
      </c>
      <c r="C32" s="5" t="n">
        <v>195000</v>
      </c>
      <c r="D32" s="5" t="n">
        <v>675000</v>
      </c>
    </row>
    <row r="33" spans="1:5">
      <c r="A33" s="4" t="s">
        <v>160</v>
      </c>
      <c r="D33" s="5" t="n">
        <v>-6208</v>
      </c>
    </row>
    <row r="34" spans="1:5">
      <c r="A34" s="4" t="s">
        <v>161</v>
      </c>
      <c r="C34" s="5" t="n">
        <v>-82500</v>
      </c>
      <c r="D34" s="5" t="n">
        <v>-91250</v>
      </c>
    </row>
    <row r="35" spans="1:5">
      <c r="A35" s="4" t="s">
        <v>162</v>
      </c>
      <c r="C35" s="5" t="n">
        <v>377</v>
      </c>
    </row>
    <row r="36" spans="1:5">
      <c r="A36" s="4" t="s">
        <v>133</v>
      </c>
      <c r="C36" s="5" t="n">
        <v>-97190</v>
      </c>
    </row>
    <row r="37" spans="1:5">
      <c r="A37" s="4" t="s">
        <v>124</v>
      </c>
      <c r="D37" s="5" t="n">
        <v>-650000</v>
      </c>
    </row>
    <row r="38" spans="1:5">
      <c r="A38" s="4" t="s">
        <v>120</v>
      </c>
      <c r="C38" s="5" t="n">
        <v>-2960</v>
      </c>
      <c r="D38" s="5" t="n">
        <v>-69030</v>
      </c>
      <c r="E38" s="5" t="n">
        <v>-63604</v>
      </c>
    </row>
    <row r="39" spans="1:5">
      <c r="A39" s="4" t="s">
        <v>163</v>
      </c>
      <c r="C39" s="5" t="n">
        <v>12727</v>
      </c>
      <c r="D39" s="5" t="n">
        <v>-141488</v>
      </c>
      <c r="E39" s="5" t="n">
        <v>-63604</v>
      </c>
    </row>
    <row r="40" spans="1:5">
      <c r="A40" s="4" t="s">
        <v>164</v>
      </c>
      <c r="C40" s="5" t="n">
        <v>4900</v>
      </c>
      <c r="D40" s="5" t="n">
        <v>11667</v>
      </c>
      <c r="E40" s="5" t="n">
        <v>8796</v>
      </c>
    </row>
    <row r="41" spans="1:5">
      <c r="A41" s="4" t="s">
        <v>165</v>
      </c>
      <c r="C41" s="5" t="n">
        <v>20563</v>
      </c>
      <c r="D41" s="5" t="n">
        <v>8896</v>
      </c>
      <c r="E41" s="5" t="n">
        <v>100</v>
      </c>
    </row>
    <row r="42" spans="1:5">
      <c r="A42" s="4" t="s">
        <v>166</v>
      </c>
      <c r="C42" s="5" t="n">
        <v>25463</v>
      </c>
      <c r="D42" s="5" t="n">
        <v>20563</v>
      </c>
      <c r="E42" s="6" t="n">
        <v>8896</v>
      </c>
    </row>
    <row r="43" spans="1:5">
      <c r="A43" s="3" t="s">
        <v>167</v>
      </c>
    </row>
    <row r="44" spans="1:5">
      <c r="A44" s="4" t="s">
        <v>168</v>
      </c>
      <c r="C44" s="5" t="n">
        <v>7</v>
      </c>
      <c r="D44" s="5" t="n">
        <v>11531</v>
      </c>
    </row>
    <row r="45" spans="1:5">
      <c r="A45" s="4" t="s">
        <v>169</v>
      </c>
      <c r="C45" s="6" t="n">
        <v>26780</v>
      </c>
      <c r="D45" s="6" t="n">
        <v>11761</v>
      </c>
    </row>
    <row r="46" spans="1:5"/>
    <row r="47" spans="1:5">
      <c r="A47" s="4" t="s">
        <v>98</v>
      </c>
      <c r="B47" s="4" t="s">
        <v>170</v>
      </c>
    </row>
  </sheetData>
  <mergeCells count="4">
    <mergeCell ref="A1:B2"/>
    <mergeCell ref="C1:E1"/>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2</v>
      </c>
      <c r="B1" s="2" t="s">
        <v>2</v>
      </c>
      <c r="C1" s="2" t="s">
        <v>565</v>
      </c>
    </row>
    <row r="2" spans="1:3">
      <c r="A2" s="3" t="s">
        <v>197</v>
      </c>
    </row>
    <row r="3" spans="1:3">
      <c r="A3" s="5" t="n">
        <v>2019</v>
      </c>
      <c r="B3" s="6" t="n">
        <v>5034</v>
      </c>
    </row>
    <row r="4" spans="1:3">
      <c r="A4" s="5" t="n">
        <v>2020</v>
      </c>
      <c r="B4" s="5" t="n">
        <v>4368</v>
      </c>
    </row>
    <row r="5" spans="1:3">
      <c r="A5" s="5" t="n">
        <v>2021</v>
      </c>
      <c r="B5" s="5" t="n">
        <v>4013</v>
      </c>
    </row>
    <row r="6" spans="1:3">
      <c r="A6" s="5" t="n">
        <v>2022</v>
      </c>
      <c r="B6" s="5" t="n">
        <v>3751</v>
      </c>
    </row>
    <row r="7" spans="1:3">
      <c r="A7" s="5" t="n">
        <v>2023</v>
      </c>
      <c r="B7" s="5" t="n">
        <v>3850</v>
      </c>
    </row>
    <row r="8" spans="1:3">
      <c r="A8" s="4" t="s">
        <v>459</v>
      </c>
      <c r="B8" s="5" t="n">
        <v>35118</v>
      </c>
    </row>
    <row r="9" spans="1:3">
      <c r="A9" s="4" t="s">
        <v>112</v>
      </c>
      <c r="B9" s="6" t="n">
        <v>56134</v>
      </c>
      <c r="C9" s="6" t="n">
        <v>5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3</v>
      </c>
      <c r="B1" s="2" t="s">
        <v>468</v>
      </c>
      <c r="C1" s="2" t="s">
        <v>2</v>
      </c>
      <c r="D1" s="2" t="s">
        <v>341</v>
      </c>
      <c r="E1" s="2" t="s">
        <v>4</v>
      </c>
      <c r="F1" s="2" t="s">
        <v>342</v>
      </c>
      <c r="G1" s="2" t="s">
        <v>35</v>
      </c>
      <c r="H1" s="2" t="s">
        <v>343</v>
      </c>
      <c r="I1" s="2" t="s">
        <v>344</v>
      </c>
      <c r="J1" s="2" t="s">
        <v>345</v>
      </c>
      <c r="K1" s="2" t="s">
        <v>2</v>
      </c>
      <c r="L1" s="2" t="s">
        <v>35</v>
      </c>
      <c r="M1" s="2" t="s">
        <v>80</v>
      </c>
    </row>
    <row r="2" spans="1:13">
      <c r="A2" s="3" t="s">
        <v>200</v>
      </c>
    </row>
    <row r="3" spans="1:13">
      <c r="A3" s="4" t="s">
        <v>100</v>
      </c>
      <c r="C3" s="6" t="n">
        <v>9357</v>
      </c>
      <c r="D3" s="6" t="n">
        <v>15797</v>
      </c>
      <c r="E3" s="6" t="n">
        <v>12726</v>
      </c>
      <c r="F3" s="6" t="n">
        <v>929</v>
      </c>
      <c r="G3" s="6" t="n">
        <v>151758</v>
      </c>
      <c r="H3" s="6" t="n">
        <v>20988</v>
      </c>
      <c r="I3" s="6" t="n">
        <v>24809</v>
      </c>
      <c r="J3" s="6" t="n">
        <v>26888</v>
      </c>
      <c r="K3" s="6" t="n">
        <v>38809</v>
      </c>
      <c r="L3" s="6" t="n">
        <v>224443</v>
      </c>
      <c r="M3" s="6" t="n">
        <v>176370</v>
      </c>
    </row>
    <row r="4" spans="1:13">
      <c r="A4" s="4" t="s">
        <v>574</v>
      </c>
      <c r="B4" s="5" t="n">
        <v>71600</v>
      </c>
      <c r="K4" s="5" t="n">
        <v>70318</v>
      </c>
      <c r="L4" s="5" t="n">
        <v>71661</v>
      </c>
      <c r="M4" s="5" t="n">
        <v>71588</v>
      </c>
    </row>
    <row r="5" spans="1:13">
      <c r="A5" s="4" t="s">
        <v>575</v>
      </c>
      <c r="K5" s="5" t="n">
        <v>229</v>
      </c>
      <c r="L5" s="5" t="n">
        <v>66</v>
      </c>
    </row>
    <row r="6" spans="1:13">
      <c r="A6" s="4" t="s">
        <v>576</v>
      </c>
      <c r="K6" s="5" t="n">
        <v>70547</v>
      </c>
      <c r="L6" s="5" t="n">
        <v>71727</v>
      </c>
      <c r="M6" s="5" t="n">
        <v>71588</v>
      </c>
    </row>
    <row r="7" spans="1:13">
      <c r="A7" s="4" t="s">
        <v>577</v>
      </c>
      <c r="C7" s="7" t="n">
        <v>0.14</v>
      </c>
      <c r="D7" s="7" t="n">
        <v>0.23</v>
      </c>
      <c r="E7" s="7" t="n">
        <v>0.18</v>
      </c>
      <c r="F7" s="7" t="n">
        <v>0.01</v>
      </c>
      <c r="G7" s="7" t="n">
        <v>2.12</v>
      </c>
      <c r="H7" s="7" t="n">
        <v>0.29</v>
      </c>
      <c r="I7" s="7" t="n">
        <v>0.35</v>
      </c>
      <c r="J7" s="7" t="n">
        <v>0.38</v>
      </c>
      <c r="K7" s="7" t="n">
        <v>0.55</v>
      </c>
      <c r="L7" s="7" t="n">
        <v>3.13</v>
      </c>
      <c r="M7" s="7" t="n">
        <v>2.46</v>
      </c>
    </row>
    <row r="8" spans="1:13">
      <c r="A8" s="4" t="s">
        <v>578</v>
      </c>
      <c r="C8" s="7" t="n">
        <v>0.14</v>
      </c>
      <c r="D8" s="7" t="n">
        <v>0.23</v>
      </c>
      <c r="E8" s="7" t="n">
        <v>0.18</v>
      </c>
      <c r="F8" s="7" t="n">
        <v>0.01</v>
      </c>
      <c r="G8" s="7" t="n">
        <v>2.11</v>
      </c>
      <c r="H8" s="7" t="n">
        <v>0.29</v>
      </c>
      <c r="I8" s="7" t="n">
        <v>0.35</v>
      </c>
      <c r="J8" s="7" t="n">
        <v>0.38</v>
      </c>
      <c r="K8" s="7" t="n">
        <v>0.55</v>
      </c>
      <c r="L8" s="7" t="n">
        <v>3.13</v>
      </c>
      <c r="M8" s="7" t="n">
        <v>2.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79</v>
      </c>
      <c r="B1" s="2" t="s">
        <v>468</v>
      </c>
      <c r="C1" s="2" t="s">
        <v>468</v>
      </c>
      <c r="D1" s="2" t="s">
        <v>2</v>
      </c>
      <c r="E1" s="2" t="s">
        <v>35</v>
      </c>
      <c r="F1" s="2" t="s">
        <v>80</v>
      </c>
    </row>
    <row r="2" spans="1:6">
      <c r="A2" s="3" t="s">
        <v>200</v>
      </c>
    </row>
    <row r="3" spans="1:6">
      <c r="A3" s="4" t="s">
        <v>580</v>
      </c>
      <c r="B3" s="5" t="n">
        <v>71600000</v>
      </c>
      <c r="D3" s="5" t="n">
        <v>70318000</v>
      </c>
      <c r="E3" s="5" t="n">
        <v>71661000</v>
      </c>
      <c r="F3" s="5" t="n">
        <v>71588000</v>
      </c>
    </row>
    <row r="4" spans="1:6">
      <c r="A4" s="4" t="s">
        <v>581</v>
      </c>
      <c r="C4" s="5" t="n">
        <v>71600000</v>
      </c>
      <c r="F4" s="5" t="n">
        <v>71600000</v>
      </c>
    </row>
    <row r="5" spans="1:6">
      <c r="A5" s="4" t="s">
        <v>582</v>
      </c>
      <c r="B5" s="5" t="n">
        <v>0</v>
      </c>
      <c r="C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3</v>
      </c>
      <c r="B1" s="2" t="s">
        <v>2</v>
      </c>
      <c r="C1" s="2" t="s">
        <v>35</v>
      </c>
    </row>
    <row r="2" spans="1:3">
      <c r="A2" s="3" t="s">
        <v>200</v>
      </c>
    </row>
    <row r="3" spans="1:3">
      <c r="A3" s="4" t="s">
        <v>75</v>
      </c>
      <c r="B3" s="7" t="n">
        <v>0.01</v>
      </c>
      <c r="C3" s="7"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9"/>
    <col customWidth="1" max="5" min="5" width="14"/>
  </cols>
  <sheetData>
    <row r="1" spans="1:5">
      <c r="A1" s="1" t="s">
        <v>584</v>
      </c>
      <c r="B1" s="2" t="s">
        <v>303</v>
      </c>
      <c r="D1" s="2" t="s">
        <v>1</v>
      </c>
    </row>
    <row r="2" spans="1:5">
      <c r="B2" s="2" t="s">
        <v>585</v>
      </c>
      <c r="C2" s="2" t="s">
        <v>468</v>
      </c>
      <c r="D2" s="2" t="s">
        <v>2</v>
      </c>
      <c r="E2" s="2" t="s">
        <v>35</v>
      </c>
    </row>
    <row r="3" spans="1:5">
      <c r="A3" s="3" t="s">
        <v>586</v>
      </c>
    </row>
    <row r="4" spans="1:5">
      <c r="A4" s="4" t="s">
        <v>587</v>
      </c>
      <c r="D4" s="5" t="n">
        <v>522000</v>
      </c>
    </row>
    <row r="5" spans="1:5">
      <c r="A5" s="4" t="s">
        <v>588</v>
      </c>
      <c r="D5" s="7" t="n">
        <v>26.63</v>
      </c>
    </row>
    <row r="6" spans="1:5">
      <c r="A6" s="4" t="s">
        <v>589</v>
      </c>
      <c r="D6" s="4" t="s">
        <v>365</v>
      </c>
    </row>
    <row r="7" spans="1:5">
      <c r="A7" s="4" t="s">
        <v>130</v>
      </c>
      <c r="D7" s="6" t="n">
        <v>9423000</v>
      </c>
      <c r="E7" s="6" t="n">
        <v>2627000</v>
      </c>
    </row>
    <row r="8" spans="1:5">
      <c r="A8" s="4" t="s">
        <v>590</v>
      </c>
    </row>
    <row r="9" spans="1:5">
      <c r="A9" s="3" t="s">
        <v>586</v>
      </c>
    </row>
    <row r="10" spans="1:5">
      <c r="A10" s="4" t="s">
        <v>591</v>
      </c>
      <c r="B10" s="4" t="s">
        <v>592</v>
      </c>
    </row>
    <row r="11" spans="1:5">
      <c r="A11" s="4" t="s">
        <v>593</v>
      </c>
      <c r="D11" s="4" t="s">
        <v>594</v>
      </c>
    </row>
    <row r="12" spans="1:5">
      <c r="A12" s="4" t="s">
        <v>595</v>
      </c>
      <c r="B12" s="4" t="s">
        <v>596</v>
      </c>
    </row>
    <row r="13" spans="1:5">
      <c r="A13" s="4" t="s">
        <v>130</v>
      </c>
      <c r="D13" s="6" t="n">
        <v>400000</v>
      </c>
    </row>
    <row r="14" spans="1:5">
      <c r="A14" s="4" t="s">
        <v>597</v>
      </c>
      <c r="D14" s="5" t="n">
        <v>2900000</v>
      </c>
    </row>
    <row r="15" spans="1:5">
      <c r="A15" s="4" t="s">
        <v>598</v>
      </c>
      <c r="D15" s="5" t="n">
        <v>100000</v>
      </c>
    </row>
    <row r="16" spans="1:5">
      <c r="A16" s="4" t="s">
        <v>599</v>
      </c>
    </row>
    <row r="17" spans="1:5">
      <c r="A17" s="3" t="s">
        <v>586</v>
      </c>
    </row>
    <row r="18" spans="1:5">
      <c r="A18" s="4" t="s">
        <v>600</v>
      </c>
      <c r="D18" s="7" t="n">
        <v>26.63</v>
      </c>
      <c r="E18" s="7" t="n">
        <v>25.84</v>
      </c>
    </row>
    <row r="19" spans="1:5">
      <c r="A19" s="4" t="s">
        <v>601</v>
      </c>
      <c r="D19" s="6" t="n">
        <v>3700000</v>
      </c>
      <c r="E19" s="6" t="n">
        <v>1800000</v>
      </c>
    </row>
    <row r="20" spans="1:5">
      <c r="A20" s="4" t="s">
        <v>602</v>
      </c>
    </row>
    <row r="21" spans="1:5">
      <c r="A21" s="3" t="s">
        <v>586</v>
      </c>
    </row>
    <row r="22" spans="1:5">
      <c r="A22" s="4" t="s">
        <v>587</v>
      </c>
      <c r="D22" s="5" t="n">
        <v>780000</v>
      </c>
    </row>
    <row r="23" spans="1:5">
      <c r="A23" s="4" t="s">
        <v>588</v>
      </c>
      <c r="D23" s="7" t="n">
        <v>27.41</v>
      </c>
    </row>
    <row r="24" spans="1:5">
      <c r="A24" s="4" t="s">
        <v>603</v>
      </c>
    </row>
    <row r="25" spans="1:5">
      <c r="A25" s="3" t="s">
        <v>586</v>
      </c>
    </row>
    <row r="26" spans="1:5">
      <c r="A26" s="4" t="s">
        <v>587</v>
      </c>
      <c r="D26" s="5" t="n">
        <v>632000</v>
      </c>
    </row>
    <row r="27" spans="1:5">
      <c r="A27" s="4" t="s">
        <v>604</v>
      </c>
    </row>
    <row r="28" spans="1:5">
      <c r="A28" s="3" t="s">
        <v>586</v>
      </c>
    </row>
    <row r="29" spans="1:5">
      <c r="A29" s="4" t="s">
        <v>605</v>
      </c>
      <c r="D29" s="4" t="s">
        <v>365</v>
      </c>
    </row>
    <row r="30" spans="1:5">
      <c r="A30" s="4" t="s">
        <v>589</v>
      </c>
      <c r="D30" s="4" t="s">
        <v>365</v>
      </c>
    </row>
    <row r="31" spans="1:5">
      <c r="A31" s="4" t="s">
        <v>606</v>
      </c>
    </row>
    <row r="32" spans="1:5">
      <c r="A32" s="3" t="s">
        <v>586</v>
      </c>
    </row>
    <row r="33" spans="1:5">
      <c r="A33" s="4" t="s">
        <v>605</v>
      </c>
      <c r="D33" s="4" t="s">
        <v>365</v>
      </c>
    </row>
    <row r="34" spans="1:5">
      <c r="A34" s="4" t="s">
        <v>589</v>
      </c>
      <c r="D34" s="4" t="s">
        <v>378</v>
      </c>
    </row>
    <row r="35" spans="1:5">
      <c r="A35" s="4" t="s">
        <v>607</v>
      </c>
    </row>
    <row r="36" spans="1:5">
      <c r="A36" s="3" t="s">
        <v>586</v>
      </c>
    </row>
    <row r="37" spans="1:5">
      <c r="A37" s="4" t="s">
        <v>608</v>
      </c>
      <c r="B37" s="6" t="n">
        <v>10000</v>
      </c>
    </row>
    <row r="38" spans="1:5">
      <c r="A38" s="4" t="s">
        <v>597</v>
      </c>
      <c r="D38" s="5" t="n">
        <v>3000000</v>
      </c>
    </row>
    <row r="39" spans="1:5">
      <c r="A39" s="4" t="s">
        <v>609</v>
      </c>
    </row>
    <row r="40" spans="1:5">
      <c r="A40" s="3" t="s">
        <v>586</v>
      </c>
    </row>
    <row r="41" spans="1:5">
      <c r="A41" s="4" t="s">
        <v>605</v>
      </c>
      <c r="D41" s="4" t="s">
        <v>427</v>
      </c>
    </row>
    <row r="42" spans="1:5">
      <c r="A42" s="4" t="s">
        <v>610</v>
      </c>
    </row>
    <row r="43" spans="1:5">
      <c r="A43" s="3" t="s">
        <v>586</v>
      </c>
    </row>
    <row r="44" spans="1:5">
      <c r="A44" s="4" t="s">
        <v>611</v>
      </c>
      <c r="D44" s="4" t="s">
        <v>612</v>
      </c>
    </row>
    <row r="45" spans="1:5">
      <c r="A45" s="4" t="s">
        <v>613</v>
      </c>
    </row>
    <row r="46" spans="1:5">
      <c r="A46" s="3" t="s">
        <v>586</v>
      </c>
    </row>
    <row r="47" spans="1:5">
      <c r="A47" s="4" t="s">
        <v>611</v>
      </c>
      <c r="D47" s="4" t="s">
        <v>614</v>
      </c>
    </row>
    <row r="48" spans="1:5">
      <c r="A48" s="4" t="s">
        <v>615</v>
      </c>
    </row>
    <row r="49" spans="1:5">
      <c r="A49" s="3" t="s">
        <v>586</v>
      </c>
    </row>
    <row r="50" spans="1:5">
      <c r="A50" s="4" t="s">
        <v>605</v>
      </c>
      <c r="D50" s="4" t="s">
        <v>320</v>
      </c>
    </row>
    <row r="51" spans="1:5">
      <c r="A51" s="4" t="s">
        <v>616</v>
      </c>
    </row>
    <row r="52" spans="1:5">
      <c r="A52" s="3" t="s">
        <v>586</v>
      </c>
    </row>
    <row r="53" spans="1:5">
      <c r="A53" s="4" t="s">
        <v>611</v>
      </c>
      <c r="D53" s="4" t="s">
        <v>617</v>
      </c>
    </row>
    <row r="54" spans="1:5">
      <c r="A54" s="4" t="s">
        <v>618</v>
      </c>
    </row>
    <row r="55" spans="1:5">
      <c r="A55" s="3" t="s">
        <v>586</v>
      </c>
    </row>
    <row r="56" spans="1:5">
      <c r="A56" s="4" t="s">
        <v>611</v>
      </c>
      <c r="D56" s="4" t="s">
        <v>617</v>
      </c>
    </row>
    <row r="57" spans="1:5">
      <c r="A57" s="4" t="s">
        <v>619</v>
      </c>
    </row>
    <row r="58" spans="1:5">
      <c r="A58" s="3" t="s">
        <v>586</v>
      </c>
    </row>
    <row r="59" spans="1:5">
      <c r="A59" s="4" t="s">
        <v>620</v>
      </c>
      <c r="D59" s="5" t="n">
        <v>15700000</v>
      </c>
    </row>
    <row r="60" spans="1:5">
      <c r="A60" s="4" t="s">
        <v>621</v>
      </c>
    </row>
    <row r="61" spans="1:5">
      <c r="A61" s="3" t="s">
        <v>586</v>
      </c>
    </row>
    <row r="62" spans="1:5">
      <c r="A62" s="4" t="s">
        <v>622</v>
      </c>
      <c r="C62" s="5" t="n">
        <v>18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5</v>
      </c>
    </row>
    <row r="3" spans="1:3">
      <c r="A3" s="3" t="s">
        <v>203</v>
      </c>
    </row>
    <row r="4" spans="1:3">
      <c r="A4" s="4" t="s">
        <v>130</v>
      </c>
      <c r="B4" s="6" t="n">
        <v>9423</v>
      </c>
      <c r="C4" s="6" t="n">
        <v>2627</v>
      </c>
    </row>
    <row r="5" spans="1:3">
      <c r="A5" s="4" t="s">
        <v>624</v>
      </c>
      <c r="B5" s="6" t="n">
        <v>1222</v>
      </c>
      <c r="C5" s="6" t="n">
        <v>6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25</v>
      </c>
      <c r="B1" s="2" t="s">
        <v>1</v>
      </c>
    </row>
    <row r="2" spans="1:2">
      <c r="B2" s="2" t="s">
        <v>626</v>
      </c>
    </row>
    <row r="3" spans="1:2">
      <c r="A3" s="3" t="s">
        <v>586</v>
      </c>
    </row>
    <row r="4" spans="1:2">
      <c r="A4" s="4" t="s">
        <v>627</v>
      </c>
      <c r="B4" s="6" t="n">
        <v>20661</v>
      </c>
    </row>
    <row r="5" spans="1:2">
      <c r="A5" s="4" t="s">
        <v>628</v>
      </c>
      <c r="B5" s="4" t="s">
        <v>629</v>
      </c>
    </row>
    <row r="6" spans="1:2">
      <c r="A6" s="4" t="s">
        <v>599</v>
      </c>
    </row>
    <row r="7" spans="1:2">
      <c r="A7" s="3" t="s">
        <v>586</v>
      </c>
    </row>
    <row r="8" spans="1:2">
      <c r="A8" s="4" t="s">
        <v>627</v>
      </c>
      <c r="B8" s="6" t="n">
        <v>14393</v>
      </c>
    </row>
    <row r="9" spans="1:2">
      <c r="A9" s="4" t="s">
        <v>628</v>
      </c>
      <c r="B9" s="4" t="s">
        <v>630</v>
      </c>
    </row>
    <row r="10" spans="1:2">
      <c r="A10" s="4" t="s">
        <v>602</v>
      </c>
    </row>
    <row r="11" spans="1:2">
      <c r="A11" s="3" t="s">
        <v>586</v>
      </c>
    </row>
    <row r="12" spans="1:2">
      <c r="A12" s="4" t="s">
        <v>627</v>
      </c>
      <c r="B12" s="6" t="n">
        <v>6133</v>
      </c>
    </row>
    <row r="13" spans="1:2">
      <c r="A13" s="4" t="s">
        <v>628</v>
      </c>
      <c r="B13" s="4" t="s">
        <v>631</v>
      </c>
    </row>
    <row r="14" spans="1:2">
      <c r="A14" s="4" t="s">
        <v>632</v>
      </c>
    </row>
    <row r="15" spans="1:2">
      <c r="A15" s="3" t="s">
        <v>586</v>
      </c>
    </row>
    <row r="16" spans="1:2">
      <c r="A16" s="4" t="s">
        <v>627</v>
      </c>
      <c r="B16" s="6" t="n">
        <v>135</v>
      </c>
    </row>
    <row r="17" spans="1:2">
      <c r="A17" s="4" t="s">
        <v>628</v>
      </c>
      <c r="B17" s="4" t="s">
        <v>6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636</v>
      </c>
    </row>
    <row r="4" spans="1:2">
      <c r="A4" s="4" t="s">
        <v>637</v>
      </c>
      <c r="B4" s="5" t="n">
        <v>526</v>
      </c>
    </row>
    <row r="5" spans="1:2">
      <c r="A5" s="4" t="s">
        <v>638</v>
      </c>
      <c r="B5" s="5" t="n">
        <v>522</v>
      </c>
    </row>
    <row r="6" spans="1:2">
      <c r="A6" s="4" t="s">
        <v>639</v>
      </c>
      <c r="B6" s="5" t="n">
        <v>-159</v>
      </c>
    </row>
    <row r="7" spans="1:2">
      <c r="A7" s="4" t="s">
        <v>640</v>
      </c>
      <c r="B7" s="5" t="n">
        <v>-120</v>
      </c>
    </row>
    <row r="8" spans="1:2">
      <c r="A8" s="4" t="s">
        <v>641</v>
      </c>
      <c r="B8" s="5" t="n">
        <v>769</v>
      </c>
    </row>
    <row r="9" spans="1:2">
      <c r="A9" s="3" t="s">
        <v>642</v>
      </c>
    </row>
    <row r="10" spans="1:2">
      <c r="A10" s="4" t="s">
        <v>643</v>
      </c>
      <c r="B10" s="7" t="n">
        <v>25.48</v>
      </c>
    </row>
    <row r="11" spans="1:2">
      <c r="A11" s="4" t="s">
        <v>644</v>
      </c>
      <c r="B11" s="11" t="n">
        <v>26.63</v>
      </c>
    </row>
    <row r="12" spans="1:2">
      <c r="A12" s="4" t="s">
        <v>645</v>
      </c>
      <c r="B12" s="11" t="n">
        <v>25.11</v>
      </c>
    </row>
    <row r="13" spans="1:2">
      <c r="A13" s="4" t="s">
        <v>646</v>
      </c>
      <c r="B13" s="11" t="n">
        <v>26.4</v>
      </c>
    </row>
    <row r="14" spans="1:2">
      <c r="A14" s="4" t="s">
        <v>647</v>
      </c>
      <c r="B14" s="7" t="n">
        <v>2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8</v>
      </c>
      <c r="B1" s="2" t="s">
        <v>1</v>
      </c>
    </row>
    <row r="2" spans="1:2">
      <c r="B2" s="2" t="s">
        <v>649</v>
      </c>
    </row>
    <row r="3" spans="1:2">
      <c r="A3" s="4" t="s">
        <v>599</v>
      </c>
    </row>
    <row r="4" spans="1:2">
      <c r="A4" s="3" t="s">
        <v>586</v>
      </c>
    </row>
    <row r="5" spans="1:2">
      <c r="A5" s="4" t="s">
        <v>650</v>
      </c>
      <c r="B5" s="5" t="n">
        <v>59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0</v>
      </c>
    </row>
    <row r="3" spans="1:4">
      <c r="A3" s="3" t="s">
        <v>652</v>
      </c>
    </row>
    <row r="4" spans="1:4">
      <c r="A4" s="4" t="s">
        <v>653</v>
      </c>
      <c r="B4" s="4" t="s">
        <v>309</v>
      </c>
    </row>
    <row r="5" spans="1:4">
      <c r="A5" s="4" t="s">
        <v>654</v>
      </c>
      <c r="B5" s="4" t="s">
        <v>655</v>
      </c>
    </row>
    <row r="6" spans="1:4">
      <c r="A6" s="4" t="s">
        <v>656</v>
      </c>
      <c r="B6" s="8" t="n">
        <v>4.4</v>
      </c>
      <c r="C6" s="8" t="n">
        <v>4.1</v>
      </c>
      <c r="D6" s="6" t="n">
        <v>4</v>
      </c>
    </row>
    <row r="7" spans="1:4">
      <c r="A7" s="4" t="s">
        <v>392</v>
      </c>
    </row>
    <row r="8" spans="1:4">
      <c r="A8" s="3" t="s">
        <v>652</v>
      </c>
    </row>
    <row r="9" spans="1:4">
      <c r="A9" s="4" t="s">
        <v>654</v>
      </c>
      <c r="B9" s="4" t="s">
        <v>657</v>
      </c>
    </row>
    <row r="10" spans="1:4">
      <c r="A10" s="4" t="s">
        <v>658</v>
      </c>
    </row>
    <row r="11" spans="1:4">
      <c r="A11" s="3" t="s">
        <v>652</v>
      </c>
    </row>
    <row r="12" spans="1:4">
      <c r="A12" s="4" t="s">
        <v>659</v>
      </c>
      <c r="B12" s="4" t="s">
        <v>309</v>
      </c>
    </row>
    <row r="13" spans="1:4">
      <c r="A13" s="4" t="s">
        <v>660</v>
      </c>
    </row>
    <row r="14" spans="1:4">
      <c r="A14" s="3" t="s">
        <v>652</v>
      </c>
    </row>
    <row r="15" spans="1:4">
      <c r="A15" s="4" t="s">
        <v>659</v>
      </c>
      <c r="B15" s="4" t="s">
        <v>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62</v>
      </c>
      <c r="B1" s="2" t="s">
        <v>1</v>
      </c>
    </row>
    <row r="2" spans="1:2">
      <c r="B2" s="2" t="s">
        <v>663</v>
      </c>
    </row>
    <row r="3" spans="1:2">
      <c r="A3" s="3" t="s">
        <v>209</v>
      </c>
    </row>
    <row r="4" spans="1:2">
      <c r="A4" s="4" t="s">
        <v>664</v>
      </c>
      <c r="B4" s="5" t="n">
        <v>1</v>
      </c>
    </row>
    <row r="5" spans="1:2">
      <c r="A5" s="4" t="s">
        <v>665</v>
      </c>
      <c r="B5"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6</v>
      </c>
      <c r="B1" s="2" t="s">
        <v>1</v>
      </c>
    </row>
    <row r="2" spans="1:4">
      <c r="B2" s="2" t="s">
        <v>2</v>
      </c>
      <c r="C2" s="2" t="s">
        <v>35</v>
      </c>
      <c r="D2" s="2" t="s">
        <v>80</v>
      </c>
    </row>
    <row r="3" spans="1:4">
      <c r="A3" s="3" t="s">
        <v>212</v>
      </c>
    </row>
    <row r="4" spans="1:4">
      <c r="A4" s="4" t="s">
        <v>667</v>
      </c>
      <c r="B4" s="6" t="n">
        <v>0</v>
      </c>
      <c r="C4" s="6" t="n">
        <v>3400000</v>
      </c>
      <c r="D4" s="6" t="n">
        <v>8500000</v>
      </c>
    </row>
    <row r="5" spans="1:4">
      <c r="A5" s="4" t="s">
        <v>668</v>
      </c>
      <c r="B5" s="5" t="n">
        <v>20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40</v>
      </c>
      <c r="J1" s="2" t="s">
        <v>1</v>
      </c>
    </row>
    <row r="2" spans="1:12">
      <c r="B2" s="2" t="s">
        <v>2</v>
      </c>
      <c r="C2" s="2" t="s">
        <v>341</v>
      </c>
      <c r="D2" s="2" t="s">
        <v>4</v>
      </c>
      <c r="E2" s="2" t="s">
        <v>342</v>
      </c>
      <c r="F2" s="2" t="s">
        <v>35</v>
      </c>
      <c r="G2" s="2" t="s">
        <v>343</v>
      </c>
      <c r="H2" s="2" t="s">
        <v>344</v>
      </c>
      <c r="I2" s="2" t="s">
        <v>345</v>
      </c>
      <c r="J2" s="2" t="s">
        <v>2</v>
      </c>
      <c r="K2" s="2" t="s">
        <v>35</v>
      </c>
      <c r="L2" s="2" t="s">
        <v>80</v>
      </c>
    </row>
    <row r="3" spans="1:12">
      <c r="A3" s="3" t="s">
        <v>215</v>
      </c>
    </row>
    <row r="4" spans="1:12">
      <c r="A4" s="4" t="s">
        <v>82</v>
      </c>
      <c r="B4" s="6" t="n">
        <v>164346</v>
      </c>
      <c r="C4" s="6" t="n">
        <v>169312</v>
      </c>
      <c r="D4" s="6" t="n">
        <v>168512</v>
      </c>
      <c r="E4" s="6" t="n">
        <v>159957</v>
      </c>
      <c r="F4" s="6" t="n">
        <v>156565</v>
      </c>
      <c r="G4" s="6" t="n">
        <v>159899</v>
      </c>
      <c r="H4" s="6" t="n">
        <v>156624</v>
      </c>
      <c r="I4" s="6" t="n">
        <v>153174</v>
      </c>
      <c r="J4" s="6" t="n">
        <v>662127</v>
      </c>
      <c r="K4" s="6" t="n">
        <v>626262</v>
      </c>
      <c r="L4" s="6" t="n">
        <v>633106</v>
      </c>
    </row>
    <row r="5" spans="1:12">
      <c r="A5" s="4" t="s">
        <v>84</v>
      </c>
      <c r="B5" s="5" t="n">
        <v>26443</v>
      </c>
      <c r="C5" s="5" t="n">
        <v>24034</v>
      </c>
      <c r="D5" s="5" t="n">
        <v>22804</v>
      </c>
      <c r="E5" s="5" t="n">
        <v>19086</v>
      </c>
      <c r="F5" s="5" t="n">
        <v>15923</v>
      </c>
      <c r="G5" s="5" t="n">
        <v>18176</v>
      </c>
      <c r="H5" s="5" t="n">
        <v>15540</v>
      </c>
      <c r="I5" s="5" t="n">
        <v>15902</v>
      </c>
      <c r="J5" s="5" t="n">
        <v>92367</v>
      </c>
      <c r="K5" s="5" t="n">
        <v>65541</v>
      </c>
      <c r="L5" s="5" t="n">
        <v>56794</v>
      </c>
    </row>
    <row r="6" spans="1:12">
      <c r="A6" s="4" t="s">
        <v>91</v>
      </c>
      <c r="B6" s="5" t="n">
        <v>23870</v>
      </c>
      <c r="C6" s="5" t="n">
        <v>28331</v>
      </c>
      <c r="D6" s="5" t="n">
        <v>24557</v>
      </c>
      <c r="E6" s="5" t="n">
        <v>7166</v>
      </c>
      <c r="F6" s="5" t="n">
        <v>38828</v>
      </c>
      <c r="G6" s="5" t="n">
        <v>39374</v>
      </c>
      <c r="H6" s="5" t="n">
        <v>28873</v>
      </c>
      <c r="I6" s="5" t="n">
        <v>27181</v>
      </c>
      <c r="J6" s="5" t="n">
        <v>83924</v>
      </c>
      <c r="K6" s="5" t="n">
        <v>134256</v>
      </c>
      <c r="L6" s="5" t="n">
        <v>176650</v>
      </c>
    </row>
    <row r="7" spans="1:12">
      <c r="A7" s="4" t="s">
        <v>100</v>
      </c>
      <c r="B7" s="6" t="n">
        <v>9357</v>
      </c>
      <c r="C7" s="6" t="n">
        <v>15797</v>
      </c>
      <c r="D7" s="6" t="n">
        <v>12726</v>
      </c>
      <c r="E7" s="6" t="n">
        <v>929</v>
      </c>
      <c r="F7" s="6" t="n">
        <v>151758</v>
      </c>
      <c r="G7" s="6" t="n">
        <v>20988</v>
      </c>
      <c r="H7" s="6" t="n">
        <v>24809</v>
      </c>
      <c r="I7" s="6" t="n">
        <v>26888</v>
      </c>
      <c r="J7" s="6" t="n">
        <v>38809</v>
      </c>
      <c r="K7" s="6" t="n">
        <v>224443</v>
      </c>
      <c r="L7" s="6" t="n">
        <v>176370</v>
      </c>
    </row>
    <row r="8" spans="1:12">
      <c r="A8" s="4" t="s">
        <v>577</v>
      </c>
      <c r="B8" s="7" t="n">
        <v>0.14</v>
      </c>
      <c r="C8" s="7" t="n">
        <v>0.23</v>
      </c>
      <c r="D8" s="7" t="n">
        <v>0.18</v>
      </c>
      <c r="E8" s="7" t="n">
        <v>0.01</v>
      </c>
      <c r="F8" s="7" t="n">
        <v>2.12</v>
      </c>
      <c r="G8" s="7" t="n">
        <v>0.29</v>
      </c>
      <c r="H8" s="7" t="n">
        <v>0.35</v>
      </c>
      <c r="I8" s="7" t="n">
        <v>0.38</v>
      </c>
      <c r="J8" s="7" t="n">
        <v>0.55</v>
      </c>
      <c r="K8" s="7" t="n">
        <v>3.13</v>
      </c>
      <c r="L8" s="7" t="n">
        <v>2.46</v>
      </c>
    </row>
    <row r="9" spans="1:12">
      <c r="A9" s="4" t="s">
        <v>578</v>
      </c>
      <c r="B9" s="7" t="n">
        <v>0.14</v>
      </c>
      <c r="C9" s="7" t="n">
        <v>0.23</v>
      </c>
      <c r="D9" s="7" t="n">
        <v>0.18</v>
      </c>
      <c r="E9" s="7" t="n">
        <v>0.01</v>
      </c>
      <c r="F9" s="7" t="n">
        <v>2.11</v>
      </c>
      <c r="G9" s="7" t="n">
        <v>0.29</v>
      </c>
      <c r="H9" s="7" t="n">
        <v>0.35</v>
      </c>
      <c r="I9" s="7" t="n">
        <v>0.38</v>
      </c>
      <c r="J9" s="7" t="n">
        <v>0.55</v>
      </c>
      <c r="K9" s="7" t="n">
        <v>3.13</v>
      </c>
      <c r="L9" s="7" t="n">
        <v>2.4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0</v>
      </c>
    </row>
    <row r="3" spans="1:4">
      <c r="A3" s="3" t="s">
        <v>671</v>
      </c>
    </row>
    <row r="4" spans="1:4">
      <c r="A4" s="4" t="s">
        <v>672</v>
      </c>
      <c r="B4" s="6" t="n">
        <v>2616</v>
      </c>
      <c r="C4" s="6" t="n">
        <v>3527</v>
      </c>
      <c r="D4" s="6" t="n">
        <v>2310</v>
      </c>
    </row>
    <row r="5" spans="1:4">
      <c r="A5" s="4" t="s">
        <v>673</v>
      </c>
      <c r="B5" s="5" t="n">
        <v>4391</v>
      </c>
      <c r="C5" s="5" t="n">
        <v>2452</v>
      </c>
      <c r="D5" s="5" t="n">
        <v>4632</v>
      </c>
    </row>
    <row r="6" spans="1:4">
      <c r="A6" s="4" t="s">
        <v>674</v>
      </c>
      <c r="B6" s="5" t="n">
        <v>-3383</v>
      </c>
      <c r="C6" s="5" t="n">
        <v>-4037</v>
      </c>
      <c r="D6" s="5" t="n">
        <v>-3935</v>
      </c>
    </row>
    <row r="7" spans="1:4">
      <c r="A7" s="4" t="s">
        <v>675</v>
      </c>
      <c r="B7" s="5" t="n">
        <v>817</v>
      </c>
      <c r="C7" s="5" t="n">
        <v>674</v>
      </c>
      <c r="D7" s="5" t="n">
        <v>520</v>
      </c>
    </row>
    <row r="8" spans="1:4">
      <c r="A8" s="4" t="s">
        <v>676</v>
      </c>
      <c r="B8" s="6" t="n">
        <v>4441</v>
      </c>
      <c r="C8" s="6" t="n">
        <v>2616</v>
      </c>
      <c r="D8" s="6" t="n">
        <v>35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2:29Z</dcterms:created>
  <dcterms:modified xmlns:dcterms="http://purl.org/dc/terms/" xmlns:xsi="http://www.w3.org/2001/XMLSchema-instance" xsi:type="dcterms:W3CDTF">2019-02-28T16:42:29Z</dcterms:modified>
</cp:coreProperties>
</file>